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har" sheetId="5" r:id="rId5"/>
    <s:sheet name="Consolidated Statements of Cash" sheetId="6" r:id="rId6"/>
    <s:sheet name="ACCOUNTING POLICIES" sheetId="7" r:id="rId7"/>
    <s:sheet name="EARNINGS PER SHARE CALCULATION" sheetId="8" r:id="rId8"/>
    <s:sheet name="FINANCE RECEIVABLES" sheetId="9" r:id="rId9"/>
    <s:sheet name="PROPERTY AND EQUIPMENT" sheetId="10" r:id="rId10"/>
    <s:sheet name="GOODWILL AND INTANGIBLES" sheetId="11" r:id="rId11"/>
    <s:sheet name="ACCRUED EXPENSES" sheetId="12" r:id="rId12"/>
    <s:sheet name="LINE OF CREDIT" sheetId="13" r:id="rId13"/>
    <s:sheet name="LONG-TERM DEBT" sheetId="14" r:id="rId14"/>
    <s:sheet name="FAIR VALUE OF FINANCIAL INSTRUM" sheetId="15" r:id="rId15"/>
    <s:sheet name="WARRANTS" sheetId="16" r:id="rId16"/>
    <s:sheet name="INCOME TAXES" sheetId="17" r:id="rId17"/>
    <s:sheet name="STOCK BASED COMPENSATION PLANS" sheetId="18" r:id="rId18"/>
    <s:sheet name="PREFERRED STOCK" sheetId="19" r:id="rId19"/>
    <s:sheet name="RETIREMENT PLAN" sheetId="20" r:id="rId20"/>
    <s:sheet name="RELATED PARTY TRANSACTIONS" sheetId="21" r:id="rId21"/>
    <s:sheet name="COMMITMENTS AND CONTINGENCIES" sheetId="22" r:id="rId22"/>
    <s:sheet name="SUBSEQUENT EVENTS" sheetId="23" r:id="rId23"/>
    <s:sheet name="ACCOUNTING POLICIES (Policies)" sheetId="24" r:id="rId24"/>
    <s:sheet name="ACCOUNTING POLICIES (Tables)" sheetId="25" r:id="rId25"/>
    <s:sheet name="EARNINGS PER SHARE CALCULATION " sheetId="26" r:id="rId26"/>
    <s:sheet name="FINANCE RECEIVABLES (Tables)" sheetId="27" r:id="rId27"/>
    <s:sheet name="PROPERTY AND EQUIPMENT (Tables)" sheetId="28" r:id="rId28"/>
    <s:sheet name="INTANGIBLE ASSETS (Tables)" sheetId="29" r:id="rId29"/>
    <s:sheet name="ACCRUED EXPENSES (Tables)" sheetId="30" r:id="rId30"/>
    <s:sheet name="LINE OF CREDIT (Tables)" sheetId="31" r:id="rId31"/>
    <s:sheet name="LONG-TERM DEBT (Tables)" sheetId="32" r:id="rId32"/>
    <s:sheet name="FAIR VALUE OF FINANCIAL INSTR33" sheetId="33" r:id="rId33"/>
    <s:sheet name="WARRANTS (Tables)" sheetId="34" r:id="rId34"/>
    <s:sheet name="INCOME TAXES (Tables)" sheetId="35" r:id="rId35"/>
    <s:sheet name="STOCK BASED COMPENSATION PLANS " sheetId="36" r:id="rId36"/>
    <s:sheet name="PREFERRED STOCK (Tables)" sheetId="37" r:id="rId37"/>
    <s:sheet name="COMMITMENTS AND CONTINGENCIES (" sheetId="38" r:id="rId38"/>
    <s:sheet name="ACCOUNTING POLICIES (Details)" sheetId="39" r:id="rId39"/>
    <s:sheet name="ACCOUNTING POLICIES (Details 1)" sheetId="40" r:id="rId40"/>
    <s:sheet name="ACCOUNTING POLICIES (Detail Tex" sheetId="41" r:id="rId41"/>
    <s:sheet name="EARNINGS PER SHARE CALCULATIO42" sheetId="42" r:id="rId42"/>
    <s:sheet name="EARNINGS PER SHARE CALCULATIO43" sheetId="43" r:id="rId43"/>
    <s:sheet name="FINANCE RECEIVABLES - Informati" sheetId="44" r:id="rId44"/>
    <s:sheet name="FINANCE RECEIVABLES - Credit ri" sheetId="45" r:id="rId45"/>
    <s:sheet name="FINANCE RECEIVABLES - Age analy" sheetId="46" r:id="rId46"/>
    <s:sheet name="PROPERTY AND EQUIPMENT - Summar" sheetId="47" r:id="rId47"/>
    <s:sheet name="PROPERTY AND EQUIPMENT (Detail " sheetId="48" r:id="rId48"/>
    <s:sheet name="GOODWILL AND INTANGIBLES - Summ" sheetId="49" r:id="rId49"/>
    <s:sheet name="ACCRUED EXPENSES - Information " sheetId="50" r:id="rId50"/>
    <s:sheet name="LINE OF CREDIT - Summary of lin" sheetId="51" r:id="rId51"/>
    <s:sheet name="LINE OF CREDIT (Detail Textuals" sheetId="52" r:id="rId52"/>
    <s:sheet name="LONG-TERM DEBT - Long-term debt" sheetId="53" r:id="rId53"/>
    <s:sheet name="LONG-TERM DEBT-Maturities of lo" sheetId="54" r:id="rId54"/>
    <s:sheet name="LONG-TERM DEBT (Detail Textuals" sheetId="55" r:id="rId55"/>
    <s:sheet name="FAIR VALUE OF FINANCIAL INSTR56" sheetId="56" r:id="rId56"/>
    <s:sheet name="FAIR VALUE OF FINANCIAL INSTR57" sheetId="57" r:id="rId57"/>
    <s:sheet name="FAIR VALUE OF FINANCIAL INSTR58" sheetId="58" r:id="rId58"/>
    <s:sheet name="FAIR VALUE OF FINANCIAL INSTR59" sheetId="59" r:id="rId59"/>
    <s:sheet name="WARRANTS - Summary of warrant a" sheetId="60" r:id="rId60"/>
    <s:sheet name="WARRANTS (Detail Textuals)" sheetId="61" r:id="rId61"/>
    <s:sheet name="INCOME TAXES - Schedule of reco" sheetId="62" r:id="rId62"/>
    <s:sheet name="INCOME TAXES - Schedule of defe" sheetId="63" r:id="rId63"/>
    <s:sheet name="INCOME TAXES (Detail Textuals)" sheetId="64" r:id="rId64"/>
    <s:sheet name="STOCK BASED COMPENSATION PLAN65" sheetId="65" r:id="rId65"/>
    <s:sheet name="STOCK BASED COMPENSATION PLAN66" sheetId="66" r:id="rId66"/>
    <s:sheet name="STOCK BASED COMPENSATION PLAN67" sheetId="67" r:id="rId67"/>
    <s:sheet name="STOCK BASED COMPENSATION PLAN68" sheetId="68" r:id="rId68"/>
    <s:sheet name="STOCK BASED COMPENSATION PLAN69" sheetId="69" r:id="rId69"/>
    <s:sheet name="STOCK BASED COMPENSATION PLAN70" sheetId="70" r:id="rId70"/>
    <s:sheet name="STOCK BASED COMPENSATION PLAN71" sheetId="71" r:id="rId71"/>
    <s:sheet name="PREFERRED STOCK - Preferred sto" sheetId="72" r:id="rId72"/>
    <s:sheet name="PREFERRED STOCK (Detail Textual" sheetId="73" r:id="rId73"/>
    <s:sheet name="RETIREMENT PLAN (Detail Textual" sheetId="74" r:id="rId74"/>
    <s:sheet name="COMMITMENTS AND CONTINGENCIES -" sheetId="75" r:id="rId75"/>
    <s:sheet name="COMMITMENTS AND CONTINGENCIES76" sheetId="76" r:id="rId76"/>
    <s:sheet name="COMMITMENTS AND CONTINGENCIES77" sheetId="77" r:id="rId77"/>
    <s:sheet name="SUBSEQUENT EVENTS (Detail Textu" sheetId="78" r:id="rId78"/>
  </s:sheets>
  <s:definedNames/>
  <s:calcPr calcId="124519" calcMode="auto" fullCalcOnLoad="1"/>
</s:workbook>
</file>

<file path=xl/sharedStrings.xml><?xml version="1.0" encoding="utf-8"?>
<sst xmlns="http://schemas.openxmlformats.org/spreadsheetml/2006/main" uniqueCount="609">
  <si>
    <t>Document and Entity Information - shares</t>
  </si>
  <si>
    <t>3 Months Ended</t>
  </si>
  <si>
    <t>Sep. 30, 2015</t>
  </si>
  <si>
    <t>Nov. 02, 2015</t>
  </si>
  <si>
    <t>Document and Entity Information [Abstract]</t>
  </si>
  <si>
    <t>Entity Registrant Name</t>
  </si>
  <si>
    <t>USA TECHNOLOGIES INC</t>
  </si>
  <si>
    <t>Entity Central Index Key</t>
  </si>
  <si>
    <t>Trading Symbol</t>
  </si>
  <si>
    <t>usat</t>
  </si>
  <si>
    <t>Current Fiscal Year End Date</t>
  </si>
  <si>
    <t>--06-30</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1</t>
  </si>
  <si>
    <t>Consolidated Balance Sheets (Unaudited) - USD ($) $ in Thousands</t>
  </si>
  <si>
    <t>Jun. 30, 2015</t>
  </si>
  <si>
    <t>Current assets:</t>
  </si>
  <si>
    <t>Cash</t>
  </si>
  <si>
    <t>Accounts receivable, less allowance for uncollectible accounts of $1,512 and $1,309, respectively</t>
  </si>
  <si>
    <t>Finance receivables</t>
  </si>
  <si>
    <t>Inventory</t>
  </si>
  <si>
    <t>Prepaid expenses and other current assets</t>
  </si>
  <si>
    <t>Deferred income taxes</t>
  </si>
  <si>
    <t>Total current assets</t>
  </si>
  <si>
    <t>Finance receivables, less current portion</t>
  </si>
  <si>
    <t>Other assets</t>
  </si>
  <si>
    <t>Property and equipment, net</t>
  </si>
  <si>
    <t>Goodwill and intangibles</t>
  </si>
  <si>
    <t>Total assets</t>
  </si>
  <si>
    <t>Current liabilities:</t>
  </si>
  <si>
    <t>Accounts payable</t>
  </si>
  <si>
    <t>Accrued expenses</t>
  </si>
  <si>
    <t>Line of credit</t>
  </si>
  <si>
    <t>Current obligations under long-term debt</t>
  </si>
  <si>
    <t>Income taxes payable</t>
  </si>
  <si>
    <t>Deferred gain from sale-leaseback transactions</t>
  </si>
  <si>
    <t>Total current liabilities</t>
  </si>
  <si>
    <t>Long-term liabilities:</t>
  </si>
  <si>
    <t>Long-term debt, less current portion</t>
  </si>
  <si>
    <t>Accrued expenses, less current portion</t>
  </si>
  <si>
    <t>Warrant liabilities</t>
  </si>
  <si>
    <t>Deferred gain from sale-leaseback transactions, less current portion</t>
  </si>
  <si>
    <t>Total long-term liabilities</t>
  </si>
  <si>
    <t>Total liabilities</t>
  </si>
  <si>
    <t>Shareholders' equity:</t>
  </si>
  <si>
    <t>Preferred stock, no par value: Authorized shares- 1,800,000 Series A convertible preferred- Authorized shares- 900,000 Issued and outstanding shares- 442,968 (liquidation preference of $17,687 and $17,355, respectively)</t>
  </si>
  <si>
    <t>Common stock, no par value: Authorized shares- 640,000,000 Issued and outstanding shares- 35,784,218 and 35,747,242, respectively</t>
  </si>
  <si>
    <t>Accumulated deficit</t>
  </si>
  <si>
    <t>Total shareholders' equity</t>
  </si>
  <si>
    <t>Total liabilities and shareholders' equity</t>
  </si>
  <si>
    <t>Consolidated Balance Sheets (Unaudited) (Parentheticals) - USD ($) $ in Thousands</t>
  </si>
  <si>
    <t>Allowance for uncollectible accounts receivable (in dollars)</t>
  </si>
  <si>
    <t>Preferred stock, no par value (in dollars per share)</t>
  </si>
  <si>
    <t xml:space="preserve"> </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 value (in dollars)</t>
  </si>
  <si>
    <t>Consolidated Statements of Operations (Unaudited) - USD ($) $ in Thousands</t>
  </si>
  <si>
    <t>Sep. 30, 2014</t>
  </si>
  <si>
    <t>Revenues:</t>
  </si>
  <si>
    <t>License and transaction fees</t>
  </si>
  <si>
    <t>Equipment sales</t>
  </si>
  <si>
    <t>Total revenues</t>
  </si>
  <si>
    <t>Costs of sales/revenues:</t>
  </si>
  <si>
    <t>Cost of services</t>
  </si>
  <si>
    <t>Cost of equipment</t>
  </si>
  <si>
    <t>Total costs of sales/revenues</t>
  </si>
  <si>
    <t>Gross profit</t>
  </si>
  <si>
    <t>Operating expenses:</t>
  </si>
  <si>
    <t>Selling, general and administrative</t>
  </si>
  <si>
    <t>Depreciation</t>
  </si>
  <si>
    <t>Total operating expenses</t>
  </si>
  <si>
    <t>Operating income (loss)</t>
  </si>
  <si>
    <t>Other income (expense):</t>
  </si>
  <si>
    <t>Interest income</t>
  </si>
  <si>
    <t>Interest expense</t>
  </si>
  <si>
    <t>Change in fair value of warrant liabilities</t>
  </si>
  <si>
    <t>Total other income, net</t>
  </si>
  <si>
    <t>Income (loss) before benefit (provision) for income taxes</t>
  </si>
  <si>
    <t>Benefit (provision) for income taxes</t>
  </si>
  <si>
    <t>Net income (loss)</t>
  </si>
  <si>
    <t>Cumulative preferred dividends</t>
  </si>
  <si>
    <t>Net income (loss) applicable to common shares</t>
  </si>
  <si>
    <t>Net earnings (loss) per common share - basic (in dollars per share)</t>
  </si>
  <si>
    <t>Basic weighted average number of common shares outstanding (in shares)</t>
  </si>
  <si>
    <t>Net loss per common share - diluted (in dollars per share)</t>
  </si>
  <si>
    <t>Diluted weighted average number of common shares outstanding (in shares)</t>
  </si>
  <si>
    <t>Consolidated Statements of Shareholders' Equity (Unaudited) - 3 months ended Sep. 30, 2015 - USD ($) $ in Thousands</t>
  </si>
  <si>
    <t>Series A ConvertiblePreferred Stock</t>
  </si>
  <si>
    <t>Common Stock</t>
  </si>
  <si>
    <t>Accumulated Deficit</t>
  </si>
  <si>
    <t>Total</t>
  </si>
  <si>
    <t>Balance at Jun. 30, 2015</t>
  </si>
  <si>
    <t>Balance (in shares) at Jun. 30, 2015</t>
  </si>
  <si>
    <t>Increase (Decrease) in Stockholders' Equity [Roll Forward]</t>
  </si>
  <si>
    <t>Exercise of warrants</t>
  </si>
  <si>
    <t>Exercise of warrants (in shares)</t>
  </si>
  <si>
    <t>Stock based compensation 2013 Stock Incentive Plan</t>
  </si>
  <si>
    <t>Stock based compensation 2013 Stock Incentive Plan (in shares)</t>
  </si>
  <si>
    <t>Stock based compensation 2014 Stock Option Incentive Plan</t>
  </si>
  <si>
    <t>Net income</t>
  </si>
  <si>
    <t>Balance at Sep. 30, 2015</t>
  </si>
  <si>
    <t>Balance (in shares) at Sep. 30, 2015</t>
  </si>
  <si>
    <t>Consolidated Statements of Cash Flows (Unaudited) - USD ($) $ in Thousands</t>
  </si>
  <si>
    <t>OPERATING ACTIVITIES:</t>
  </si>
  <si>
    <t>Adjustments to reconcile net income (loss) to net cash provided by (used in) operating activities:</t>
  </si>
  <si>
    <t>Charges incurred in connection with the vesting and issuance of common stock and common stock options for employee and director compensation</t>
  </si>
  <si>
    <t>Gain on disposal of property and equipment</t>
  </si>
  <si>
    <t>Bad debt expense</t>
  </si>
  <si>
    <t>Deferred income taxes, net</t>
  </si>
  <si>
    <t>Recognition of deferred gain from sale-leaseback transactions</t>
  </si>
  <si>
    <t>Changes in operating assets and liabilities:</t>
  </si>
  <si>
    <t>Accounts receivable</t>
  </si>
  <si>
    <t>Prepaid expenses and other assets</t>
  </si>
  <si>
    <t>Net cash provided by (used in) operating activities</t>
  </si>
  <si>
    <t>INVESTING ACTIVITIES:</t>
  </si>
  <si>
    <t>Purchase of property and equipment</t>
  </si>
  <si>
    <t>Purchase of property for rental program</t>
  </si>
  <si>
    <t>Proceeds from sale of rental equipment under sale-leaseback transactions</t>
  </si>
  <si>
    <t>Proceeds from sale of property and equipment</t>
  </si>
  <si>
    <t>Net cash (used in) provided by investing activities</t>
  </si>
  <si>
    <t>FINANCING ACTIVITIES:</t>
  </si>
  <si>
    <t>Proceeds from exercise of common stock warrants</t>
  </si>
  <si>
    <t>Repayment of long-term debt</t>
  </si>
  <si>
    <t>Net cash used in financing activities</t>
  </si>
  <si>
    <t>Net increase in cash</t>
  </si>
  <si>
    <t>Cash at beginning of period</t>
  </si>
  <si>
    <t>Cash at end of period</t>
  </si>
  <si>
    <t>Supplemental disclosures of cash flow information:</t>
  </si>
  <si>
    <t>Interest paid in cash</t>
  </si>
  <si>
    <t>Depreciation expense allocated to cost of services</t>
  </si>
  <si>
    <t>Reclass of rental program property to (from) inventory, net</t>
  </si>
  <si>
    <t>Prepaid items financed with debt</t>
  </si>
  <si>
    <t>Equipment and software acquired under capital lease</t>
  </si>
  <si>
    <t>Disposal of property and equipment</t>
  </si>
  <si>
    <t>Disposal of property and equipment under sale-leaseback transactions</t>
  </si>
  <si>
    <t>ACCOUNTING POLICIES</t>
  </si>
  <si>
    <t>Accounting Policies [Abstract]</t>
  </si>
  <si>
    <t>1. ACCOUNTING POLICIES BUSINESS 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INTERIM FINANCIAL INFORMATION 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5. In the opinion of management, all adjustments considered necessary for a fair presentation, consisting of normal recurring adjustments, have been included. Operating results for the three-month period ended September 30, 2015 are not necessarily indicative of the results that may be expected for the year ending June 30, 2016. The balance sheet at June 30, 2015 has been derived from the audited consolidated financial statements at that date, but does not include all of the information and footnotes required by U.S. generally accepted accounting principles for complete financial statements.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The Company maintains its cash in bank deposit accounts, which may exceed federally insured limits at times. ACCOUNTS RECEIVABLE AND ALLOWANCE FOR UNCOLLECTIBLE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uncollectible accounts receivable is management’s best estimate as of the respective reporting date. If the factors described above were to deteriorate, additional amounts may need to be added to the allowance. Changes in the allowance are due to write-offs or collections of receivables. Other changes in the estimated allowance in the period are charged to bad debt expense and included in selling, general and administrative expenses on the statements of operations. FINANCE RECEIVABLES 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 INVENTORY Inventory consists of finished goods and packaging materials. The Company’s inventory is stated at the lower of cost (average cost basis) or market. PROPERTY AND EQUIPMEN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INTANGIBLE ASSETS The Company’s intangible assets include goodwill, trademarks and patents. The Company’s trademarks with an indefinite economic life are not being amortized. The trademarks, not subject to amortization, are related to the EnergyMiser asset group and consist of four trademarks. The Company tests indefinite-lived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FAIR VALUE OF FINANCIAL INSTRUMENTS 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s their carrying value as such instruments are at market rates currently available to the Company. CONCENTRATION OF RISKS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25% and 35% of the Company’s trade accounts and finance receivables at September 30, 2015 and June 30, 2015, respectively, were concentrated with one customer. Concentration of revenues with customers subject the Company to operating risks. Approximately 20% and 25% of the Company’s license and transaction processing revenues for the three months ended September 30, 2015 and September 30, 2014, respectively, were concentrated with one customer. There was a 15% concentration of equipment sales revenue with one customer for the three months ended September 30, 2015 with no concentrations for the three months ended September 30, 2014. The Company’s customers are principally located in the United States. 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At the end of the lease period, the customer would have the option to purchase the device for a nominal fee. PREFERRED STOCK Preferred stock is recorded on the balance sheet in the equity section at its par value. ACCOUNTING FOR EQUITY AWARDS In accordance with ASC 718, the cost of employee services received in exchange for an award of equity instruments is based on the grant-date fair value of the award and allocated over the vesting period of the award. 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months ended September 30, 2015 and 2014. EARNINGS (LOSS) PER COMMON SHARE 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period plus the effect of potential common shares unless such effect is anti-dilutive. RECLASSIFICATION The Company is changing the manner in which it presents certain uncollected customer accounts receivable and the related allowance in its consolidated balance sheets and the related statements of cash flows. These accounts receivable represent a large number of small balance amounts due from customers for processing and service fees which had not been billed to customers, and as to which, there had been no customer transaction proceeds from which the Company could collect the amounts due in accordance with its normal procedures. The previous accounting classification recorded these amounts as a reduction of its accounts payable in the consolidated balance sheets and the related statements of cash flows. The new accounting classification is more appropriate now, as the uncollected customer accounts have been outstanding for longer time periods and are larger in the aggregate than was anticipated when the accounting process was established many years ago. Accordingly, the respective balances for all prior periods presented in these financial statements were reclassified in order to be consistent with and comparable to the accounting classification of these items in our September 30, 2015 financial statements. The new accounting classification as well as the reclassification for prior periods had no effect on the consolidated statements of operations or the consolidated statements of shareholders’ equity. The details of the reclassification of the respective consolidated balance sheets and the consolidated statements of cash flows amounts are presented in the table below:
($ in thousands)
Consolidated Balance Sheet Line Items June 30, 2015
As previously reported Reclassification As reclassified
Accounts Receivable, net of allowance for uncollectible accounts:
Reclassification of balances included in accounts payable to accounts receivable $ 2,114
Reclassification of the allowance for uncollectible accounts in accounts payable (815 )
$ 4,672 $ 1,299 $ 5,971
Allowance for Doubtful Accounts:
Reclassification of the allowance for uncollectible accounts in accounts payable $ (494 ) $ (815 ) $ (1,309 )
Accounts Payable:
Reclassification of balances included in accounts payable to accounts receivable $ 2,114
Reclassification of the allowance for uncollectible accounts in accounts payable (815 )
$ 9,243 $ 1,299 $ 10,542
($ in thousands)
Consolidated Statement of Cash Flow Line Items
For the three months ended September 30, 2014
As previously Reclassification As reclassified
Accounts Receivable
Reclassification of cash provided by and included in accounts payable to accounts receivable $ 80 $ (75 ) $ 5
Accounts Payable:
Reclassification of cash used in and included in accounts payable to accounts receivable $ (121 ) $ 75 $ (46 ) 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the three months ended September 30, 2015. NEW ACCOUNTING PRONOUN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inancial Accounting Standards Board issued ASU 2014-09 Revenue from Contracts with Customers (Topic 606). This pronouncement will be effective for the Company beginning with the year ending June 30, 2020. In June 2014, the Financial Accounting Standards Board issued ASU 2014-12 Compensation- Stock Compensation (Topic 718); Accounting for share-based payments when the terms of the award provide that a performance target could be achieved after the requisite service period. This pronouncement will be effective for the Company beginning with the year ending June 30, 2017. In August 2014, the Financial Accounting Standards Board issued ASU 2014-15 Presentation of Financial Statements- Going Concern (Subtopic 205-40): Disclosure of uncertainties about an entity’s ability to continue as a going concern. This pronouncement will be effective for the Company beginning with the year ending June 30, 2017. In April 2015, the Financial Accounting Standards Board issued ASU 2015-03 Interest- Imputation of Interest (Subtopic 835-30): Simplifying the presentation of debt issuance costs. This pronouncement will be effective for the Company beginning with the year ending June 30, 2017. In July 2015, the Financial Accounting Standards Board issued ASU 2015-11 Inventory (Topic 330): Simplifying the measurement of inventory. This pronouncement will be effective for the Company beginning with the year ending June 30, 2018.</t>
  </si>
  <si>
    <t>EARNINGS PER SHARE CALCULATION</t>
  </si>
  <si>
    <t>Earnings Per Share [Abstract]</t>
  </si>
  <si>
    <t>2. EARNINGS PER SHARE CALCULATION The calculation of basic earnings per share (“eps”) and diluted earnings per share is presented below:
Three months ended
($ in thousands, except per share data) 2015 2014
Numerator for basic earnings per share - $ 28 $ (393 )
Gain recorded for reduction in fair value of warrants (343 ) *
Numerator for diluted earnings per share - $ (315 ) $ (393 )
Denominator for basic earnings per share - 35,788,199 35,586,455
Effect of dilutive potential common shares 639,484 *
Denominator for diluted earnings per share - 36,427,683 35,586,455
Basic earnings (loss) per share $ 0.00 $ (0.01 )
Diluted loss per share $ (0.01 ) $ (0.01 )
* No adjustment necessary as the effects would be anti-dilutive.
Antidilutive shares excluded from the computation of average dilutive earnings per share were 341,240 and 141,997 for the three months ended September 30, 2015 and 2014, respectively.</t>
  </si>
  <si>
    <t>FINANCE RECEIVABLES</t>
  </si>
  <si>
    <t>Receivables [Abstract]</t>
  </si>
  <si>
    <t xml:space="preserve">3. FINANCE RECEIVABLES Finance receivables consist of the following:
($ in thousands) September 30, June 30,
(unaudited)
Total finance receivables $ 4,471 $ 4,639
Less current portion 946 941
Non-current portion of finance receivables $ 3,525 $ 3,698 The company collects monthly payments of its finance receivables from the customers’ transaction fund flow. Accordingly, as the fund flow from these customers’ transactions is sufficient to satisfy the amount due to the company, the risk of loss is considered remote and the company has not provided for an allowance for credit losses for finance receivables as of September 30, 2015 and June 30, 2015. Credit Quality Indicators As of September 30, 2015 (unaudited)
Credit risk profile based on payment activity: September 30, June 30,
($ in thousands) (unaudited)
Performing $ 4,445 $ 4,619
Nonperforming 26 20
Total $ 4,471 $ 4,639 Age Analysis of Past Due Finance Receivables As of September 30, 2015 (unaudited)
($ in thousands) 31 – 60 Days Past Due 61 – 90 Days Past Due Greater than 90 Days Past Due Total Past Due Current Total Finance Receivables
QuickStart Leases $ 3 $ 4 $ 19 $ 26 $ 4,445 $ 4,471 Age Analysis of Past Due Finance Receivables As of June 30, 2015
($ in thousands) 31 – 60 Days Past Due 61 – 90 Days Past Due Greater than 90 Days Past Due Total Past Due Current Total Finance Receivables
QuickStart Leases $ - $ 15 $ 5 $ 20 $ 4,619 $ 4,639 </t>
  </si>
  <si>
    <t>PROPERTY AND EQUIPMENT</t>
  </si>
  <si>
    <t>Property, Plant and Equipment [Abstract]</t>
  </si>
  <si>
    <t>4. PROPERTY AND EQUIPMENT Property and equipment, at cost, consist of the following:
September 30, 2015
Useful (unaudited)
($ in thousands) Lives Cost Accumulated Depreciation Net
Computer equipment and purchased software 3-7 years $ 4,740 $ (4,102 ) $ 638
Property and equipment used for rental program 5 years 26,667 (15,616 ) 11,051
Furniture and equipment 3-7 years 736 (585 ) 151
Leasehold improvements Lesser of 575 (525 ) 50
life or lease term
$ 32,718 $ (20,828 ) $ 11,890
Useful June 30, 2015
($ in thousands) Lives Cost Accumulated Depreciation Net
Computer equipment and purchased software 3-7 years $ 4,670 $ (4,017 ) $ 653
Property and equipment used for rental program 5 years 26,469 (14,476 ) 11,993
Furniture and equipment 3-7 years 723 (572 ) 151
Leasehold improvements Lesser of 575 (503 ) 72
life or lease term
$ 32,437 $ (19,568 ) $ 12,869 Assets under capital leases totaled approximately $2.2 million and $2.1 million as of September 30, 2015 and June 30, 2015, respectively. Capital lease amortization of approximately $93 thousand and $107 thousand is included in depreciation expense for three months ended September 30, 2015 and 2014, respectively.</t>
  </si>
  <si>
    <t>GOODWILL AND INTANGIBLES</t>
  </si>
  <si>
    <t>Goodwill and Intangible Assets Disclosure [Abstract]</t>
  </si>
  <si>
    <t xml:space="preserve">5. GOODWILL AND INTANGIBLES There was no amortization expense relating to acquired intangible assets during the three months ended September 30, 2015 and 2014, respectively. Intangible asset balances consisted of the following:
($ in thousands) September 30, June 30,
(unaudited)
Goodwill $ 7,663 $ 7,663
Trademarks - Indefinite 432 432
Trademarks - Amortizable - -
Patents - -
Total $ 8,095 $ 8,095 </t>
  </si>
  <si>
    <t>ACCRUED EXPENSES</t>
  </si>
  <si>
    <t>Accrued Liabilities [Abstract]</t>
  </si>
  <si>
    <t xml:space="preserve">6. ACCRUED EXPENSES Accrued expenses consist of the following:
($ in thousands) September 30, June 30,
(unaudited)
Accrued compensation and related sales commissions $ 660 $ 673
Accrued professional fees 434 301
Accrued taxes and filing fees 504 505
Advanced customer billings 289 390
Accrued rent 54 75
Accrued other 214 213
2,155 2,157
Less current portion (2,117 ) (2,108 )
$ 38 $ 49 </t>
  </si>
  <si>
    <t>LINE OF CREDIT</t>
  </si>
  <si>
    <t>Line Of Credit Facility [Abstract]</t>
  </si>
  <si>
    <t>7. LINE OF CREDIT On July 10, 2012, the Company entered into a Loan and Security Agreement and other ancillary documents (the “Loan Agreement”) with a commercial bank (the “Bank”), which, as amended, provides for a secured line of credit of up to $7 million, secured by substantially all of the Company’s assets, until August 17, 2017. The outstanding balance of the amounts advanced under the line of credit will bear interest at 2% above the prime rate as published in The Wall Street Journal or 5% whichever is higher. The Loan Agreement contains customary affirmative and negative covenants, including achieving a minimum Adjusted EBITDA and minimum liquidity, and customary events of default. In connection with the Bank extending the Line of Credit, in January 2013, the Company issued to the Bank warrants to purchase up to 45,000 shares of common stock of the Company at any time prior to December 31, 2017 at an exercise price of $2.10 per share. The fair value of the warrants of $56 thousand was amortized as interest expense in the two fiscal years ended through June 30, 2014. The balance due on the Line of Credit was $4.0 million at September 30, 2015 and June 30, 2015. At September 30, 2015, $3.0 million was available under the Line of Credit.
As of or Three Months Ended
($ in thousands) 2015 2014
Balance at period-end $ 4,000 $ 5,000
Maximum amount outstanding at any month end $ 4,000 $ 5,000
Average balance outstanding during the period $ 4,000 $ 5,000
Weighted-average interest rate:
As of the period-end 5.25 % 5.25 %
Paid during the period 5.25 % 5.25 % Interest expense on the line of credit was approximately $54 thousand and $66 thousand during each of the three months ended September 30, 2015 and 2014, respectively.</t>
  </si>
  <si>
    <t>LONG-TERM DEBT</t>
  </si>
  <si>
    <t>Debt Disclosure [Abstract]</t>
  </si>
  <si>
    <t xml:space="preserve">8. LONG-TERM DEBT CAPITAL LEASES The company periodically enters into capital lease obligations to finance certain office and network equipment for use in its daily operations. During the three-month period ended September 30, 2015 the company entered into capital lease obligations of $35 thousand. The interest rates on these obligations were approximately 5.60%. The value of the acquired equipment is included in property and equipment and amortized accordingly. OTHER LOAN AGREEMENTS The company periodically enters into other loan agreements to finance the purchase of various assets as needed, including computer equipment, insurance premiums, network equipment and software for use in its operations. During the three-month period ended September 30, 2015, the company entered into loan agreements for $103 thousand. The interest rates on these obligations were approximately 5.27%. The value of these financed insurance premiums acquired is included in prepaid expenses and other assets and expensed accordingly. ASSIGNMENT OF QUICKSTART LEASES In February and May 2015, the Company assigned its interest in certain finance receivables (various sixty-month QuickStart leases) to third-party finance companies in exchange for cash and the assumption of financing obligations in the aggregate of $1.8 million and $304 thousand, respectively. These assignment transactions contain recourse provisions for the Company which requires the proceeds from the assignment to be treated as long-term debt. The financing obligations range in rate from 9.41% to 9.45%. The balance of long-term debt as of September 30, 2015 and June 30, 2015 are shown in the table below.
($ in thousands) September 30, 2015 June 30, 2015
(unaudited)
Capital lease obligations $ 332 $ 338
Other loan agreements 92 -
Lease financing obligations 1,917 1,994
2,341 2,332
Less current portion 583 478
$ 1,758 $ 1,854 The maturities of long-term debt for each of the fiscal years following September 30, 2015 are as follows:
($ in thousands)
2016 (remaining nine months) $ 460
2017 513
2018 500
2019 487
2020 374
Thereafter 7
$ 2,341 </t>
  </si>
  <si>
    <t>FAIR VALUE OF FINANCIAL INSTRUMENTS</t>
  </si>
  <si>
    <t>Fair Value Disclosures [Abstract]</t>
  </si>
  <si>
    <t>9. FAIR VALUE OF FINANCIAL INSTRUMENTS In accordance with the fair value hierarchy described in Note 1, the following table shows the fair value of the Company’s financial instrument that is required to be measured at fair value as of September 30, 2015 and June 30, 2015:
($ in thousands) Level 1 Level 2 Level 3 Total
Common stock warrant liability, warrants exercisable at $2.6058 from September 18, 2011 through September 18, 2016 $ - $ - $ 635 $ 635
June 30, 2015 Level 1 Level 2 Level 3 Total
Common stock warrant liability, warrants exercisable at $2.6058 from September 18, 2011 through September 18, 2016 $ - $ - $ 978 $ 978 As of September 30, 2015 and June 30, 2015, the Company held no Level 1 or Level 2 financial instruments. As of September 30, 2015 and June 30, 2015, the fair values of the Company’s Level 3 financial instrument totaled $635 thousand and $978 thousand, respectively. The Level 3 financial instrument consists of common stock warrants issued by the Company in March 2011, which include features requiring liability treatment of the warrants. The fair value of warrants issued in March 2011 to purchase 3.9 million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There were no transfers of assets or liabilities between level 1, level 2, or level 3 during the quarters ended September 30, 2015 and 2014. The following table summarizes the changes in fair value of the Company’s Level 3 financial instruments for the three months ended September 30, 2015 and 2014:
($ in thousands) Three months ended
2015 2014
Beginning balance $ (978 ) $ (585 )
Gain due to change in fair value of warrant liabilities 343 310
Ending balance $ (635 ) $ (275 )</t>
  </si>
  <si>
    <t>WARRANTS</t>
  </si>
  <si>
    <t>Warrants [Abstract]</t>
  </si>
  <si>
    <t xml:space="preserve">10. WARRANTS During the three months ended September 30, 2015, warrants were exercised at $2.6058 per share resulting in the issuance of 11,000 shares of common stock with proceeds of $29 thousand. There were no exercises, issuances or expiration of warrants during the three months ended September 30, 2014. There have been no new warrants issued since January 2013. Warrant activity for the three-month period ended September 30, 2015 was as follows:
Warrants
Outstanding at June 30, 2015 4,309,000
Issued -
Exercised (11,000 )
Expired -
Outstanding at September 30, 2015 4,298,000 </t>
  </si>
  <si>
    <t>INCOME TAXES</t>
  </si>
  <si>
    <t>Income Tax Disclosure [Abstract]</t>
  </si>
  <si>
    <t xml:space="preserve">11. INCOME TAXES For the three months ended September 30, 2015, an income tax provision of $27 thousand (substantially all deferred income taxes) was recorded based upon income before provision before income taxes using an estimated annual effective income tax rate of 39% for the fiscal year ending June 30, 2016 net of a benefit for the tax effect of the change in the fair value of warrant liabilities which was treated discretely. For the three months ended September 30, 2014, an income tax benefit of $360 thousand (substantially all deferred income taxes) was recorded based upon a loss before benefit for income taxes using an estimated annual effective income tax rate of 56% for the fiscal year ended June 30, 2015 and a benefit for the tax effect of the change in the fair value of warrant liabilities which was treated discretely. A reconciliation of the federal statutory rate of 34% to the quarterly effective rate for the three months ended September 30, 2015 and 2014 is as follows:
2015 2014
Federal statutory rate 34 % 34 %
Effects of permanent differences 2 % 14 %
State income taxes, net of federal benefit 3 % 8 %
Subtotal 39 % 56 %
Change in fair value of warrant liabilities treated discretely -32 % 29 %
Other - 1 %
7 % 86 % Deferred tax assets recorded on the balance sheets are as follows:
($ in thousands)
Deferred Tax Assets: September 30, June 30,
(unaudited)
Current $ 1,258 $ 1,258
Long-Term 25,761 25,788
$ 27,019 $ 27,046 </t>
  </si>
  <si>
    <t>STOCK BASED COMPENSATION PLANS</t>
  </si>
  <si>
    <t>Disclosure of Compensation Related Costs, Share-based Payments [Abstract]</t>
  </si>
  <si>
    <t xml:space="preserve">12. STOCK BASED COMPENSATION PLANS STOCK OPTIONS The fair value of each option granted is estimated on the date of the grant using the Black-Scholes option pricing model with the following weighted-average assumptions used for options granted during:
Three months ended
2015 2014
Expected volatility 63-66% 79%
Expected life 4 - 4.5 years 7 years
Expected dividends 0.00% 0.00%
Risk-free interest rate 1.34-1.49% 2.04% Stock based compensation related to stock options for the three months ended September 30, 2015 and 2014 was $115 thousand Changes in outstanding stock options for the three months ended September 30, 2015 and 2014 consisted of the following:
2015 2014
Options Weighted Weighted Options Weighted Weighted
Options outstanding, beginning of period 538,888 $ 1.86 $ 1.33 120,000 $ 2.05 $ 1.49
Granted 119,586 $ 3.38 $ 1.77 328,888 $ 1.80 $ 1.27
Forfeited - $ - $ - - $ - $ -
Expired - $ - $ - - $ - $ -
Exercised - $ - $ - - $ - $ -
Options outstanding, end of period 658,474 $ 2.14 $ 1.41 448,888 $ 1.87 $ 1.33 Changes in unvested stock options for the three months ended September 30, 2015 and 2014 consisted of the following:
2015 2014
Options Weighted Average Options Weighted Average
Unvested options, beginning of period 505,553 $ 1.32 120,000 $ 1.49
Granted 119,586 $ 1.77 328,888 $ 1.27
Vested (168,888 ) $ 1.27 - $ -
Forfeited - $ - - $ -
Unvested options, end of period 456,251 $ 1.46 448,888 $ 1.33 Exercise prices of stock options outstanding as of September 30 and June 30, 2015 consisted of the following:
September 30, 2015 June 30, 2015
(unaudited)
Range of Exercise Prices Options Options Options Options
$1.62 to $1.68 75,000 - 75,000 -
$1.80 328,888 168,888 328,888 -
$2.05 100,000 33,335 100,000 33,335
$2.09 10,000 - 10,000 -
$2.75 25,000 - 25,000 -
$3.38 119,586 - - -
658,474 202,223 538,888 33,335
September 30, 2015 June 30, 2015
(unaudited)
($ in thousands except per share price and number of options) Options Options Options Options
Number of stock options 658,474 202,223 538,888 33,335
Weighted average exercise price $ 2.14 $ 1.84 $ 1.86 $ 2.05
Aggregate intrinsic value $ 230 $ 131 $ 451 $ 22
Weighted average contractual life 6.11 5.88 6.21 5.97
Share price $ 2.49 $ 2.49 $ 2.70 $ 2.70 STOCK GRANTS The Company’s nonvested common shares as of September 30, 2015, and changes during the period then ended consisted of the following:
Shares Weighted-Average
Nonvested at June 30, 2015 18,604 $ 1.88
Granted 131,558 3.04
Vested (21,664 ) 2.70
Nonvested at September 30, 2015 128,498 $ 2.97 </t>
  </si>
  <si>
    <t>PREFERRED STOCK</t>
  </si>
  <si>
    <t>Preferred Stock [Abstract]</t>
  </si>
  <si>
    <t>13. PREFERRED STOCK The authorized Preferred Stock may be issued from time to time in one or more series, each series with such rights, preferences or restrictions as determined by the Board of Directors. As of September 30, 2015 each share of Series A Preferred Stock is convertible into 0.194 of a share of Common Stock and each share of Series A Preferred Stock is entitled to 0.194 of a vote on all matters on which the holders of Common Stock are entitled to vote. Series A Preferred Stock provides for an annual cumulative dividend of $1.50 per share, payable when, as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September 30, 2015.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September 30, 2015 and June 30, 2015 is as follows:
($ in thousands) September 30, June 30,
(unaudited)
Shares outstanding at $10.00 per share $ 4,430 $ 4,430
Cumulative unpaid dividends 13,257 12,925
$ 17,687 $ 17,355 Cumulative unpaid dividends are convertible into common shares at $1,000 per common share at the option of the shareholder. During the three months ended September 30, 2015 and 2014, no shares of Preferred Stock nor cumulative preferred dividends were converted into shares of common stock.</t>
  </si>
  <si>
    <t>RETIREMENT PLAN</t>
  </si>
  <si>
    <t>Compensation and Retirement Disclosure [Abstract]</t>
  </si>
  <si>
    <t>14. RETIREMENT PLAN The Company’s 401(k) Plan (the “Retirement Plan”) allows employees who have completed six months of service to make voluntary contributions up to a maximum of 100% of their annual compensation, as defined in the Retirement Plan and subject to IRS limitations.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For the plan year ending June 30, 2016, the Company has elected to make safe harbor matching contributions of 100% of the participant’s first 3% and 50% of the next 2% of compensation deferred into the Retirement Plan. The Company’s safe harbor contributions for the three months ended September 30, 2015 and 2014 approximated $54 thousand and $47 thousand, respectively.</t>
  </si>
  <si>
    <t>RELATED PARTY TRANSACTIONS</t>
  </si>
  <si>
    <t>Related Party Transactions [Abstract]</t>
  </si>
  <si>
    <t>15. RELATED PARTY TRANSACTIONS There were no related party transactions during the three months ended September 30, 2015 and 2014.</t>
  </si>
  <si>
    <t>COMMITMENTS AND CONTINGENCIES</t>
  </si>
  <si>
    <t>Commitments and Contingencies Disclosure [Abstract]</t>
  </si>
  <si>
    <t>16. COMMITMENTS AND CONTINGENCIES SALE AND LEASEBACK TRANSACTIONS In June 2014 and through the three months ended September 30, 2014, the Company and a third party finance company, entered into Sale Leaseback Agreements (the “Sale Leaseback Agreements” or a “Sale Leaseback Agreement”) pursuant to which a third-party finance company purchased ePort equipment owned by the Company and used by the Company in its JumpStart Program. Upon the completion of the sale under these agreements, the Company computed a gain on the sale of its ePort equipment, which is deferred and is amortized in proportion to the related gross rental charged to expense over the lease terms in accordance with the FASB topic ASC 840-40, “Sale Leaseback Transactions”. The computed gain on the sale is recognized ratably over the 36-month term and charged as a reduction to the Company’s JumpStart rent expense included in costs of services in the Company’s Consolidated Statement of Operations. The Company is accounting for the Sale Leaseback as an operating lease and is obligated to pay to the finance company a base monthly rental for this equipment during the 36-month lease term. The following table summarizes the changes in deferred gain from the sale-leaseback transactions:
($ in thousands) Three months ended
2015 2014
Beginning balance $ 1,760 $ 1,143
Recognition of deferred gain (215 ) (188 )
Ending balance 1,545 955
Less current portion 860 860
Non-current portion of deferred gain $ 685 $ 95 LITIGATION From time to time, the Company is involved in various legal proceedings arising during the normal course of business which, in the opinion of the management of the Company, will not have a material adverse effect on the Company’s financial position and results of operations or cash flows. On January 26, 2015, Universal Clearing Solutions, LLC (“Universal Clearing”), a former non-vending customer of the Company, filed a complaint against the Company in the United States District Court for the District of Arizona. On April 10, 2015, Universal Clearing filed an amended complaint, and on June 19, 2015, Universal Clearing filed a second amended complaint, which alleged causes of action against the Company for breach of contract, breach of fiduciary duty, and defamation. The allegations in the complaint relate to an agreement entered into between the Company and Universal Clearing pursuant to which Universal Clearing could board certain sub-merchants on the Company’s service. The complaint seeks monetary damages allegedly incurred by Universal Clearing as a result of, among other things, the Company’s refusal to board on its service certain sub-merchants of Universal Clearing. On July 24, 2015, the Company filed an answer to the defamation count of the complaint denying the allegations, and filed a motion to dismiss the remaining counts. The court has not yet ruled on the Company’s motion to dismiss. On July 24, 2015, the Company filed a counterclaim against Universal Clearing seeking damages of approximately $680 thousand which were incurred by the Company in connection with chargebacks relating to Universal Clearing’s sub-merchants which had been boarded on the Company’s service. The counterclaim alleges that Universal Clearing is responsible under the agreement for these chargebacks, and Universal Clearing misrepresented to the Company the business practices and other matters relating to these sub-merchants. On August 17, 2015, Universal Clearing filed an answer to the counterclaim denying that it was responsible for the chargebacks or had made any misrepresentations. On August 7, 2015, the Company filed a third party complaint in the pending action against Steven Juliver, the manager of Universal Clearing, as well as against Universal Tranware, LLC, and Secureswype, LLC, entities affiliated with Universal Clearing. The third party complaint sets forth causes of action for fraud and breach of contract, and seeks to recover from these defendants the chargebacks relating to Universal Clearing’s sub-merchants described above. On September 14, 2015, the third party defendants filed a motion to dismiss the third party complaint. The court has not yet ruled on the motion to dismiss. The Company does not believe that the claims set forth in the second amended complaint have merit and intends to vigorously defend this matter. The Company does not believe that this action would have a material adverse effect on its financial statements, results of operations or cash flows. The Company also intends to pursue its claims for damages set forth in the counterclaim and third party complaint. On October 1, 2015, a purported class action complaint was filed in the United States District Court for the Eastern District of Pennsylvania by Steven P. Messner, individually and on behalf of all others similarly situated, against the Company and its executive officers, alleging violations under the Securities Exchange Act of 1934. The lawsuit was filed on behalf of a purported class of investors who purchased or otherwise acquired securities of the Company between September 29, 2014 through September 29, 2015. The complaint alleges that the defendants made materially false and misleading statements, relating to, among other things, the failure to identify a large number of uncollectible small balance accounts. The complaint seeks certification as a class action and unspecified damages including attorneys’ fees and other costs. Based on its review of the complaint, the Company believes that the claims alleged in the complaint lack merit, and intends to vigorously defend against the claims.</t>
  </si>
  <si>
    <t>SUBSEQUENT EVENTS</t>
  </si>
  <si>
    <t>Subsequent Events [Abstract]</t>
  </si>
  <si>
    <t>17. SUBSEQUENT EVENTS On October 19, 2015, the Company and David M. DeMedio entered into a Separation Agreement and Release (the “Separation Agreement”), pursuant to which Mr. DeMedio resigned as Chief Services Officer of the Company effective October 14, 2015. Pursuant to the Separation Agreement, the Company shall provide Mr. DeMedio with, among other things, an amount of $270,000, payable bi-weekly over a one-year period, an amount of $67,500 in four equal quarterly payments, and 60,000 non-qualified stock options and 28,659 shares of common stock, which were previously awarded to Mr. DeMedio but had not vested as of the date of his resignation. The Separation Agreement also provides that Mr. DeMedio shall provide consulting services to the Company. The Company has concluded that there are no other subsequent events requiring disclosure other than the item listed above and the October 1, 2015 purported class action complaint referenced in Note 16.</t>
  </si>
  <si>
    <t>ACCOUNTING POLICIES (Policies)</t>
  </si>
  <si>
    <t>Business Description And Accounting Policies [Abstract]</t>
  </si>
  <si>
    <t>CONSOLIDATION</t>
  </si>
  <si>
    <t>CONSOLID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t>
  </si>
  <si>
    <t>CASH The Company maintains its cash in bank deposit accounts, which may exceed federally insured limits at times.</t>
  </si>
  <si>
    <t>ACCOUNTS RECEIVABLE AND ALLOWANCE FOR UNCOLLECTIBLE ACCOUNTS</t>
  </si>
  <si>
    <t>ACCOUNTS RECEIVABLE AND ALLOWANCE FOR UNCOLLECTIBLE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uncollectible accounts receivable is management’s best estimate as of the respective reporting date. If the factors described above were to deteriorate, additional amounts may need to be added to the allowance. Changes in the allowance are due to write-offs or collections of receivables. Other changes in the estimated allowance in the period are charged to bad debt expense and included in selling, general and administrative expenses on the statements of operations.</t>
  </si>
  <si>
    <t>FINANCE RECEIVABLES 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t>
  </si>
  <si>
    <t>INVENTORY Inventory consists of finished goods and packaging materials. The Company’s inventory is stated at the lower of cost (average cost basis) or market.</t>
  </si>
  <si>
    <t>PROPERTY AND EQUIPMEN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INTANGIBLE ASSETS</t>
  </si>
  <si>
    <t>INTANGIBLE ASSETS The Company’s intangible assets include goodwill, trademarks and patents. The Company’s trademarks with an indefinite economic life are not being amortized. The trademarks, not subject to amortization, are related to the EnergyMiser asset group and consist of four trademarks. The Company tests indefinite-lived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t>
  </si>
  <si>
    <t>FAIR VALUE OF FINANCIAL INSTRUMENTS 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s their carrying value as such instruments are at market rates currently available to the Company.</t>
  </si>
  <si>
    <t>CONCENTRATION OF RISKS</t>
  </si>
  <si>
    <t>CONCENTRATION OF RISKS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25% and 35% of the Company’s trade accounts and finance receivables at September 30, 2015 and June 30, 2015, respectively, were concentrated with one customer. Concentration of revenues with customers subject the Company to operating risks. Approximately 20% and 25% of the Company’s license and transaction processing revenues for the three months ended September 30, 2015 and September 30, 2014, respectively, were concentrated with one customer. There was a 15% concentration of equipment sales revenue with one customer for the three months ended September 30, 2015 with no concentrations for the three months ended September 30, 2014. The Company’s customers are principally located in the United States.</t>
  </si>
  <si>
    <t>REVENUE RECOGNITION</t>
  </si>
  <si>
    <t>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At the end of the lease period, the customer would have the option to purchase the device for a nominal fee.</t>
  </si>
  <si>
    <t>PREFERRED STOCK Preferred stock is recorded on the balance sheet in the equity section at its par value.</t>
  </si>
  <si>
    <t>ACCOUNTING FOR EQUITY AWARDS</t>
  </si>
  <si>
    <t>ACCOUNTING FOR EQUITY AWARDS In accordance with ASC 718, the cost of employee services received in exchange for an award of equity instruments is based on the grant-date fair value of the award and allocated over the vesting period of the award.</t>
  </si>
  <si>
    <t>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months ended September 30, 2015 and 2014.</t>
  </si>
  <si>
    <t>EARNINGS (LOSS) PER COMMON SHARE</t>
  </si>
  <si>
    <t>EARNINGS (LOSS) PER COMMON SHARE 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period plus the effect of potential common shares unless such effect is anti-dilutive.</t>
  </si>
  <si>
    <t>RECLASSIFICATION</t>
  </si>
  <si>
    <t>RECLASSIFICATION The Company is changing the manner in which it presents certain uncollected customer accounts receivable and the related allowance in its consolidated balance sheets and the related statements of cash flows. These accounts receivable represent a large number of small balance amounts due from customers for processing and service fees which had not been billed to customers, and as to which, there had been no customer transaction proceeds from which the Company could collect the amounts due in accordance with its normal procedures. The previous accounting classification recorded these amounts as a reduction of its accounts payable in the consolidated balance sheets and the related statements of cash flows. The new accounting classification is more appropriate now, as the uncollected customer accounts have been outstanding for longer time periods and are larger in the aggregate than was anticipated when the accounting process was established many years ago. Accordingly, the respective balances for all prior periods presented in these financial statements were reclassified in order to be consistent with and comparable to the accounting classification of these items in our September 30, 2015 financial statements. The new accounting classification as well as the reclassification for prior periods had no effect on the consolidated statements of operations or the consolidated statements of shareholders’ equity. The details of the reclassification of the respective consolidated balance sheets and the consolidated statements of cash flows amounts are presented in the table below:
($ in thousands)
Consolidated Balance Sheet Line Items June 30, 2015
As previously reported Reclassification As reclassified
Accounts Receivable, net of allowance for uncollectible accounts:
Reclassification of balances included in accounts payable to accounts receivable $ 2,114
Reclassification of the allowance for uncollectible accounts in accounts payable (815 )
$ 4,672 $ 1,299 $ 5,971
Allowance for Doubtful Accounts:
Reclassification of the allowance for uncollectible accounts in accounts payable $ (494 ) $ (815 ) $ (1,309 )
Accounts Payable:
Reclassification of balances included in accounts payable to accounts receivable $ 2,114
Reclassification of the allowance for uncollectible accounts in accounts payable (815 )
$ 9,243 $ 1,299 $ 10,542
($ in thousands)
Consolidated Statement of Cash Flow Line Items
For the three months ended September 30, 2014
As previously Reclassification As reclassified
Accounts Receivable
Reclassification of cash provided by and included in accounts payable to accounts receivable $ 80 $ (75 ) $ 5
Accounts Payable:
Reclassification of cash used in and included in accounts payable to accounts receivable $ (121 ) $ 75 $ (46 )</t>
  </si>
  <si>
    <t>OTHER COMPREHENSIVE INCOME</t>
  </si>
  <si>
    <t>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the three months ended September 30, 2015.</t>
  </si>
  <si>
    <t>NEW ACCOUNTING PRONOUNCEMENTS</t>
  </si>
  <si>
    <t>NEW ACCOUNTING PRONOUN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inancial Accounting Standards Board issued ASU 2014-09 Revenue from Contracts with Customers (Topic 606). This pronouncement will be effective for the Company beginning with the year ending June 30, 2020. In June 2014, the Financial Accounting Standards Board issued ASU 2014-12 Compensation- Stock Compensation (Topic 718); Accounting for share-based payments when the terms of the award provide that a performance target could be achieved after the requisite service period. This pronouncement will be effective for the Company beginning with the year ending June 30, 2017. In August 2014, the Financial Accounting Standards Board issued ASU 2014-15 Presentation of Financial Statements- Going Concern (Subtopic 205-40): Disclosure of uncertainties about an entity’s ability to continue as a going concern. This pronouncement will be effective for the Company beginning with the year ending June 30, 2017. In April 2015, the Financial Accounting Standards Board issued ASU 2015-03 Interest- Imputation of Interest (Subtopic 835-30): Simplifying the presentation of debt issuance costs. This pronouncement will be effective for the Company beginning with the year ending June 30, 2017. In July 2015, the Financial Accounting Standards Board issued ASU 2015-11 Inventory (Topic 330): Simplifying the measurement of inventory. This pronouncement will be effective for the Company beginning with the year ending June 30, 2018.</t>
  </si>
  <si>
    <t>ACCOUNTING POLICIES (Tables)</t>
  </si>
  <si>
    <t>Schedule of reclassification accounts receivable, allowance for doubtful accounts, accounts payable</t>
  </si>
  <si>
    <t xml:space="preserve">($ in thousands)
Consolidated Balance Sheet Line Items June 30, 2015
As previously reported Reclassification As reclassified
Accounts Receivable, net of allowance for uncollectible accounts:
Reclassification of balances included in accounts payable to accounts receivable $ 2,114
Reclassification of the allowance for uncollectible accounts in accounts payable (815 )
$ 4,672 $ 1,299 $ 5,971
Allowance for Doubtful Accounts:
Reclassification of the allowance for uncollectible accounts in accounts payable $ (494 ) $ (815 ) $ (1,309 )
Accounts Payable:
Reclassification of balances included in accounts payable to accounts receivable $ 2,114
Reclassification of the allowance for uncollectible accounts in accounts payable (815 )
$ 9,243 $ 1,299 $ 10,542
($ in thousands)
Consolidated Statement of Cash Flow Line Items
For the three months ended September 30, 2014
As previously Reclassification As reclassified
Accounts Receivable
Reclassification of cash provided by and included in accounts payable to accounts receivable $ 80 $ (75 ) $ 5
Accounts Payable:
Reclassification of cash used in and included in accounts payable to accounts receivable $ (121 ) $ 75 $ (46 ) </t>
  </si>
  <si>
    <t>EARNINGS PER SHARE CALCULATION (Tables)</t>
  </si>
  <si>
    <t>Schedule of calculation of basic and diluted earnings per share</t>
  </si>
  <si>
    <t>Three months ended
September 30,
($ in thousands, except per share data) 2015 2014
Numerator for basic earnings per share - $ 28 $ (393 )
Gain recorded for reduction in fair value of warrants (343 ) *
Numerator for diluted earnings per share - $ (315 ) $ (393 )
Denominator for basic earnings per share - 35,788,199 35,586,455
Effect of dilutive potential common shares 639,484 *
Denominator for diluted earnings per share - 36,427,683 35,586,455
Basic earnings (loss) per share $ 0.00 $ (0.01 )
Diluted loss per share $ (0.01 ) $ (0.01 ) * No adjustment necessary as the effects would be anti-dilutive.</t>
  </si>
  <si>
    <t>FINANCE RECEIVABLES (Tables)</t>
  </si>
  <si>
    <t>Schedule of finance receivables</t>
  </si>
  <si>
    <t xml:space="preserve">($ in thousands) September 30, June 30,
(unaudited)
Total finance receivables $ 4,471 $ 4,639
Less current portion 946 941
Non-current portion of finance receivables $ 3,525 $ 3,698 </t>
  </si>
  <si>
    <t>Schedule of credit quality indicators</t>
  </si>
  <si>
    <t xml:space="preserve"> Credit Quality Indicators As of September 30, 2015 (unaudited)
Credit risk profile based on payment activity: September 30, June 30,
($ in thousands) (unaudited)
Performing $ 4,445 $ 4,619
Nonperforming 26 20
Total $ 4,471 $ 4,639 </t>
  </si>
  <si>
    <t>Schedule of age analysis of past due finance receivables</t>
  </si>
  <si>
    <t xml:space="preserve">Age Analysis of Past Due Finance Receivables As of September 30, 2015 (unaudited)
($ in thousands) 31 – 60 Days Past Due 61 – 90 Days Past Due Greater than 90 Days Past Due Total Past Due Current Total Finance Receivables
QuickStart Leases $ 3 $ 4 $ 19 $ 26 $ 4,445 $ 4,471 Age Analysis of Past Due Finance Receivables As of June 30, 2015
($ in thousands) 31 – 60 Days Past Due 61 – 90 Days Past Due Greater than 90 Days Past Due Total Past Due Current Total Finance Receivables
QuickStart Leases $ - $ 15 $ 5 $ 20 $ 4,619 $ 4,639 </t>
  </si>
  <si>
    <t>PROPERTY AND EQUIPMENT (Tables)</t>
  </si>
  <si>
    <t>Schedule of property and equipment</t>
  </si>
  <si>
    <t xml:space="preserve">September 30, 2015
Useful (unaudited)
($ in thousands) Lives Cost Accumulated Depreciation Net
Computer equipment and purchased software 3-7 years $ 4,740 $ (4,102 ) $ 638
Property and equipment used for rental program 5 years 26,667 (15,616 ) 11,051
Furniture and equipment 3-7 years 736 (585 ) 151
Leasehold improvements Lesser of 575 (525 ) 50
life or lease term
$ 32,718 $ (20,828 ) $ 11,890
Useful June 30, 2015
($ in thousands) Lives Cost Accumulated Depreciation Net
Computer equipment and purchased software 3-7 years $ 4,670 $ (4,017 ) $ 653
Property and equipment used for rental program 5 years 26,469 (14,476 ) 11,993
Furniture and equipment 3-7 years 723 (572 ) 151
Leasehold improvements Lesser of 575 (503 ) 72
life or lease term
$ 32,437 $ (19,568 ) $ 12,869 </t>
  </si>
  <si>
    <t>INTANGIBLE ASSETS (Tables)</t>
  </si>
  <si>
    <t>Schedule of intangible asset balances</t>
  </si>
  <si>
    <t xml:space="preserve">($ in thousands) September 30, June 30,
(unaudited)
Goodwill $ 7,663 $ 7,663
Trademarks - Indefinite 432 432
Trademarks - Amortizable - -
Patents - -
Total $ 8,095 $ 8,095 </t>
  </si>
  <si>
    <t>ACCRUED EXPENSES (Tables)</t>
  </si>
  <si>
    <t>Schedule of accrued expenses</t>
  </si>
  <si>
    <t xml:space="preserve">($ in thousands) September 30, June 30,
(unaudited)
Accrued compensation and related sales commissions $ 660 $ 673
Accrued professional fees 434 301
Accrued taxes and filing fees 504 505
Advanced customer billings 289 390
Accrued rent 54 75
Accrued other 214 213
2,155 2,157
Less current portion (2,117 ) (2,108 )
$ 38 $ 49 </t>
  </si>
  <si>
    <t>LINE OF CREDIT (Tables)</t>
  </si>
  <si>
    <t>Schedule of line of credit facilities</t>
  </si>
  <si>
    <t>As of or Three Months Ended
($ in thousands) 2015 2014
Balance at period-end $ 4,000 $ 5,000
Maximum amount outstanding at any month end $ 4,000 $ 5,000
Average balance outstanding during the period $ 4,000 $ 5,000
Weighted-average interest rate:
As of the period-end 5.25 % 5.25 %
Paid during the period 5.25 % 5.25 %</t>
  </si>
  <si>
    <t>LONG-TERM DEBT (Tables)</t>
  </si>
  <si>
    <t>Schedule of long-term debt</t>
  </si>
  <si>
    <t xml:space="preserve">($ in thousands) September 30, 2015 June 30, 2015
(unaudited)
Capital lease obligations $ 332 $ 338
Other loan agreements 92 -
Lease financing obligations 1,917 1,994
2,341 2,332
Less current portion 583 478
$ 1,758 $ 1,854 </t>
  </si>
  <si>
    <t>Schedule of maturities of long-term debt</t>
  </si>
  <si>
    <t xml:space="preserve">($ in thousands)
2016 (remaining nine months) $ 460
2017 513
2018 500
2019 487
2020 374
Thereafter 7
$ 2,341 </t>
  </si>
  <si>
    <t>FAIR VALUE OF FINANCIAL INSTRUMENTS (Tables)</t>
  </si>
  <si>
    <t>Schedule of fair value of financial instruments required to be measured at fair value</t>
  </si>
  <si>
    <t xml:space="preserve">($ in thousands)
September 30, 2015 (unaudited) Level 1 Level 2 Level 3 Total
Common stock warrant liability, warrants exercisable at $2.6058 from September 18, 2011 through September 18, 2016 $ - $ - $ 635 $ 635
June 30, 2015 Level 1 Level 2 Level 3 Total
Common stock warrant liability, warrants exercisable at $2.6058 from September 18, 2011 through September 18, 2016 $ - $ - $ 978 $ 978 </t>
  </si>
  <si>
    <t>Schedule of changes in fair value of the company's level 3 financial instruments</t>
  </si>
  <si>
    <t>Three months ended
($ in thousands) September 30,
2015 2014
Beginning balance $ (978 ) $ (585 )
Gain due to change in fair value of warrant liabilities 343 310
Ending balance $ (635 ) $ (275 )</t>
  </si>
  <si>
    <t>WARRANTS (Tables)</t>
  </si>
  <si>
    <t>Schedule of common stock warrant activity</t>
  </si>
  <si>
    <t xml:space="preserve">Warrants
Outstanding at June 30, 2015 4,309,000
Issued -
Exercised (11,000 )
Expired -
Outstanding at September 30, 2015 4,298,000 </t>
  </si>
  <si>
    <t>INCOME TAXES (Tables)</t>
  </si>
  <si>
    <t>Schedule of income tax benefit in the provision for income taxes</t>
  </si>
  <si>
    <t>2015 2014
Federal statutory rate 34 % 34 %
Effects of permanent differences 2 % 14 %
State income taxes, net of federal benefit 3 % 8 %
Subtotal 39 % 56 %
Change in fair value of warrant liabilities treated discretely -32 % 29 %
Other - 1 %
7 % 86 %</t>
  </si>
  <si>
    <t>Schedule of deferred tax assets and liabilities</t>
  </si>
  <si>
    <t xml:space="preserve">($ in thousands) September 30, June 30,
2015 2015
(unaudited)
Deferred Tax Assets:
Current $ 1,258 $ 1,258
Long-Term 25,761 25,788
$ 27,019 $ 27,046 </t>
  </si>
  <si>
    <t>STOCK BASED COMPENSATION PLANS (Tables)</t>
  </si>
  <si>
    <t>Schedule of stock option granted weighted average assumptions</t>
  </si>
  <si>
    <t>Three months ended
September 30,
2015 2014
Expected volatility 63-66 % 79 %
Expected life 4 - 4.5 years 7 years
Expected dividends 0.00 % 0.00 %
Risk-free interest rate 1.34-1.49 % 2.04 %</t>
  </si>
  <si>
    <t>Schedule of options outstanding</t>
  </si>
  <si>
    <t xml:space="preserve">2015 2014
Options Weighted Weighted Options Weighted Weighted
Options outstanding, beginning of period 538,888 $ 1.86 $ 1.33 120,000 $ 2.05 $ 1.49
Granted 119,586 $ 3.38 $ 1.77 328,888 $ 1.80 $ 1.27
Forfeited - $ - $ - - $ - $ -
Expired - $ - $ - - $ - $ -
Exercised - $ - $ - - $ - $ -
Options outstanding, end of period 658,474 $ 2.14 $ 1.41 448,888 $ 1.87 $ 1.33 </t>
  </si>
  <si>
    <t>Schedule of unvested options outstanding</t>
  </si>
  <si>
    <t xml:space="preserve">2015 2014
Options Weighted Average Options Weighted Average
Unvested options, beginning of period 505,553 $ 1.32 120,000 $ 1.49
Granted 119,586 $ 1.77 328,888 $ 1.27
Vested (168,888 ) $ 1.27 - $ -
Forfeited - $ - - $ -
Unvested options, end of period 456,251 $ 1.46 448,888 $ 1.33 </t>
  </si>
  <si>
    <t>Schedule of common stock option activity</t>
  </si>
  <si>
    <t xml:space="preserve">September 30, 2015 June 30, 2015
(unaudited)
Range of Exercise Prices Options Options Options Options
$1.62 to $1.68 75,000 - 75,000 -
$1.80 328,888 168,888 328,888 -
$2.05 100,000 33,335 100,000 33,335
$2.09 10,000 - 10,000 -
$2.75 25,000 - 25,000 -
$3.38 119,586 - - -
658,474 202,223 538,888 33,335 </t>
  </si>
  <si>
    <t>Schedule of share based compensation arrangement by share based payment award, options outstanding and exercisable options</t>
  </si>
  <si>
    <t xml:space="preserve">September 30, 2015 June 30, 2015
(unaudited)
($ in thousands except per share price and number of options) Options Options Options Options
Number of stock options 658,474 202,223 538,888 33,335
Weighted average exercise price $ 2.14 $ 1.84 $ 1.86 $ 2.05
Aggregate intrinsic value $ 230 $ 131 $ 451 $ 22
Weighted average contractual life 6.11 5.88 6.21 5.97
Share price $ 2.49 $ 2.49 $ 2.70 $ 2.70 </t>
  </si>
  <si>
    <t>Schedule of nonvested share activity</t>
  </si>
  <si>
    <t xml:space="preserve">Shares Weighted-Average
Nonvested at June 30, 2015 18,604 $ 1.88
Granted 131,558 3.04
Vested (21,664 ) 2.70
Nonvested at September 30, 2015 128,498 $ 2.97 </t>
  </si>
  <si>
    <t>PREFERRED STOCK (Tables)</t>
  </si>
  <si>
    <t>Schedule of preferred stock</t>
  </si>
  <si>
    <t xml:space="preserve">($ in thousands) September 30, June 30,
(unaudited)
Shares outstanding at $10.00 per share $ 4,430 $ 4,430
Cumulative unpaid dividends 13,257 12,925
$ 17,687 $ 17,355 </t>
  </si>
  <si>
    <t>COMMITMENTS AND CONTINGENCIES (Tables)</t>
  </si>
  <si>
    <t>Schedule of amount of gain recognized in consolidated statement of operations</t>
  </si>
  <si>
    <t xml:space="preserve">($ in thousands) Three months ended
2015 2014
Beginning balance $ 1,760 $ 1,143
Recognition of deferred gain (215 ) (188 )
Ending balance 1,545 955
Less current portion 860 860
Non-current portion of deferred gain $ 685 $ 95 </t>
  </si>
  <si>
    <t>ACCOUNTING POLICIES (Details) - USD ($) $ in Thousands</t>
  </si>
  <si>
    <t>Accounts Receivable, net of allowance for uncollectible accounts:</t>
  </si>
  <si>
    <t>Reclassification of balances included in accounts payable to accounts receivable</t>
  </si>
  <si>
    <t>Reclassification of the allowance for uncollectible accounts in accounts payable</t>
  </si>
  <si>
    <t>Allowance for Doubtful Accounts:</t>
  </si>
  <si>
    <t>Accounts Payable:</t>
  </si>
  <si>
    <t>As previously reported</t>
  </si>
  <si>
    <t>Reclassification</t>
  </si>
  <si>
    <t>ACCOUNTING POLICIES (Details 1) - USD ($) $ in Thousands</t>
  </si>
  <si>
    <t>Accounts Receivable</t>
  </si>
  <si>
    <t>Reclassification of cash provided by and included in accounts payable to accounts receivable</t>
  </si>
  <si>
    <t>Reclassification of cash used in and included in accounts payable to accounts receivable</t>
  </si>
  <si>
    <t>ACCOUNTING POLICIES (Detail Textuals) - Customer one - Customer</t>
  </si>
  <si>
    <t>12 Months Ended</t>
  </si>
  <si>
    <t>License and transaction processing revenues</t>
  </si>
  <si>
    <t>Concentration Risk [Line Items]</t>
  </si>
  <si>
    <t>Concentration percentage</t>
  </si>
  <si>
    <t>20.00%</t>
  </si>
  <si>
    <t>25.00%</t>
  </si>
  <si>
    <t>Number of customers</t>
  </si>
  <si>
    <t>Equipment sales revenue</t>
  </si>
  <si>
    <t>15.00%</t>
  </si>
  <si>
    <t>Trade accounts and finance receivables</t>
  </si>
  <si>
    <t>35.00%</t>
  </si>
  <si>
    <t>EARNINGS PER SHARE CALCULATION (Details) - USD ($) $ / shares in Units, $ in Thousands</t>
  </si>
  <si>
    <t>Numerator for basic earnings per share - Net income (loss) available to common shareholders</t>
  </si>
  <si>
    <t>Gain recorded for reduction in fair value of warrants</t>
  </si>
  <si>
    <t>[1]</t>
  </si>
  <si>
    <t>Numerator for diluted earnings per share - Net loss available to common shareholders</t>
  </si>
  <si>
    <t>Denominator for basic earnings per share - Weighted average shares outstanding</t>
  </si>
  <si>
    <t>Effect of dilutive potential common shares</t>
  </si>
  <si>
    <t>Denominator for diluted earnings per share - Adjusted weighted average shares outstanding</t>
  </si>
  <si>
    <t>Basic earnings (loss) per share (in dollars per share)</t>
  </si>
  <si>
    <t>Diluted loss per share (in dollars per share)</t>
  </si>
  <si>
    <t>No adjustment necessary as the effects would be anti-dilutive.</t>
  </si>
  <si>
    <t>EARNINGS PER SHARE CALCULATION (Detail Textuals) - shares</t>
  </si>
  <si>
    <t>Antidilutive shares excluded from the computation of average earnings per share</t>
  </si>
  <si>
    <t>FINANCE RECEIVABLES - Information regarding finance receivables (Details) - USD ($) $ in Thousands</t>
  </si>
  <si>
    <t>Total finance receivables</t>
  </si>
  <si>
    <t>Less current portion</t>
  </si>
  <si>
    <t>Non-current portion of finance receivables</t>
  </si>
  <si>
    <t>FINANCE RECEIVABLES - Credit risk profile based on payment activity (Details 1) - USD ($) $ in Thousands</t>
  </si>
  <si>
    <t>Financing Receivable, Recorded Investment [Line Items]</t>
  </si>
  <si>
    <t>Performing</t>
  </si>
  <si>
    <t>Nonperforming</t>
  </si>
  <si>
    <t>FINANCE RECEIVABLES - Age analysis of past due finance receivables (Details 2) - USD ($) $ in Thousands</t>
  </si>
  <si>
    <t>Financing Receivable, Recorded Investment, Past Due [Line Items]</t>
  </si>
  <si>
    <t>QuickStart Leases</t>
  </si>
  <si>
    <t>Total Past Due</t>
  </si>
  <si>
    <t>Current</t>
  </si>
  <si>
    <t>QuickStart Leases | 31- 60 Days Past Due</t>
  </si>
  <si>
    <t>QuickStart Leases | 61- 90 Days Past Due</t>
  </si>
  <si>
    <t>QuickStart Leases | Greater than 90 Days Past Due</t>
  </si>
  <si>
    <t>PROPERTY AND EQUIPMENT - Summary of property and equipment at cost (Details) - USD ($) $ in Thousands</t>
  </si>
  <si>
    <t>Property, Plant and Equipment [Line Items]</t>
  </si>
  <si>
    <t>Property, plant and equipment, Cost</t>
  </si>
  <si>
    <t>Less accumulated depreciation</t>
  </si>
  <si>
    <t>Property and equipment, Net</t>
  </si>
  <si>
    <t>Computer equipment and purchased software</t>
  </si>
  <si>
    <t>Useful lives</t>
  </si>
  <si>
    <t>3-7 years</t>
  </si>
  <si>
    <t>Property and equipment used for rental program</t>
  </si>
  <si>
    <t>5 years</t>
  </si>
  <si>
    <t>Furniture and equipment</t>
  </si>
  <si>
    <t>Leasehold improvements</t>
  </si>
  <si>
    <t>life or lease term</t>
  </si>
  <si>
    <t>PROPERTY AND EQUIPMENT (Detail Textuals) - USD ($) $ in Thousands</t>
  </si>
  <si>
    <t>Assets under capital leases</t>
  </si>
  <si>
    <t>Capital lease amortization included in depreciation expense</t>
  </si>
  <si>
    <t>GOODWILL AND INTANGIBLES - Summary of intangible assets (Details) - USD ($) $ in Thousands</t>
  </si>
  <si>
    <t>Intangible Assets Net Including Goodwill [Line Items]</t>
  </si>
  <si>
    <t>Goodwill</t>
  </si>
  <si>
    <t>Intangible Assets, Net (Including Goodwill)</t>
  </si>
  <si>
    <t>Trademarks</t>
  </si>
  <si>
    <t>Indefinite-Lived Intangible Assets (Excluding Goodwill)</t>
  </si>
  <si>
    <t>Finite-Lived Intangible Assets, Net</t>
  </si>
  <si>
    <t>Patents</t>
  </si>
  <si>
    <t>ACCRUED EXPENSES - Information regarding accrued expenses (Details) - USD ($) $ in Thousands</t>
  </si>
  <si>
    <t>Accrued compensation and related sales commissions</t>
  </si>
  <si>
    <t>Accrued professional fees</t>
  </si>
  <si>
    <t>Accrued taxes and filing fees</t>
  </si>
  <si>
    <t>Advanced customer billings</t>
  </si>
  <si>
    <t>Accrued rent</t>
  </si>
  <si>
    <t>Accrued other</t>
  </si>
  <si>
    <t>Accrued expenses, total</t>
  </si>
  <si>
    <t>LINE OF CREDIT - Summary of line of credit (Details) - USD ($) $ in Thousands</t>
  </si>
  <si>
    <t>Balance at period-end</t>
  </si>
  <si>
    <t>Maximum amount outstanding at any month end</t>
  </si>
  <si>
    <t>Average balance outstanding during the period</t>
  </si>
  <si>
    <t>Weighted-average interest rate:</t>
  </si>
  <si>
    <t>As of the period-end</t>
  </si>
  <si>
    <t>5.25%</t>
  </si>
  <si>
    <t>Paid during the period</t>
  </si>
  <si>
    <t>LINE OF CREDIT (Detail Textuals) - USD ($) $ / shares in Units, $ in Thousands</t>
  </si>
  <si>
    <t>Jul. 10, 2012</t>
  </si>
  <si>
    <t>Jan. 31, 2013</t>
  </si>
  <si>
    <t>Line of Credit Facility [Line Items]</t>
  </si>
  <si>
    <t>Maximum limit of amount under line of credit</t>
  </si>
  <si>
    <t>Exercise price per share</t>
  </si>
  <si>
    <t>Line of Credit</t>
  </si>
  <si>
    <t>Line of Credit | Commercial Bank | Loan and Security Agreement</t>
  </si>
  <si>
    <t>Warrants issued in conjunction with Line of Credit Amendment</t>
  </si>
  <si>
    <t>Line of credit facility, basis of measurement</t>
  </si>
  <si>
    <t>Prime rate</t>
  </si>
  <si>
    <t>Line of credit facility, interest rate description</t>
  </si>
  <si>
    <t>The outstanding balance of the amounts advanced under the line of credit will bear interest at 2% above the prime rate as published in The Wall Street Journal or 5% whichever is higher.</t>
  </si>
  <si>
    <t>Percentage of interest rate above prime rate</t>
  </si>
  <si>
    <t>2.00%</t>
  </si>
  <si>
    <t>Percentage of interest rate on line of credit</t>
  </si>
  <si>
    <t>5.00%</t>
  </si>
  <si>
    <t>Line of Credit | Commercial Bank | Warrants | Loan and Security Agreement</t>
  </si>
  <si>
    <t>Number of common stock called by warrants</t>
  </si>
  <si>
    <t>LONG-TERM DEBT - Long-term debt (Details) - USD ($) $ in Thousands</t>
  </si>
  <si>
    <t>Debt Instrument [Line Items]</t>
  </si>
  <si>
    <t>Long-term debt</t>
  </si>
  <si>
    <t>Capital Lease Obligations</t>
  </si>
  <si>
    <t>Other loan agreements</t>
  </si>
  <si>
    <t>Lease financing obligations</t>
  </si>
  <si>
    <t>LONG-TERM DEBT-Maturities of long-term debt (Details 1) - USD ($) $ in Thousands</t>
  </si>
  <si>
    <t>2016 (remaining nine months)</t>
  </si>
  <si>
    <t>Thereafter</t>
  </si>
  <si>
    <t>LONG-TERM DEBT (Detail Textuals) - USD ($) $ in Thousands</t>
  </si>
  <si>
    <t>May. 31, 2015</t>
  </si>
  <si>
    <t>Feb. 28, 2015</t>
  </si>
  <si>
    <t>Loan agreements</t>
  </si>
  <si>
    <t>Term of notes receivable or quick start leases</t>
  </si>
  <si>
    <t>60 months</t>
  </si>
  <si>
    <t>Capital lease obligations</t>
  </si>
  <si>
    <t>Percentage of interest rate</t>
  </si>
  <si>
    <t>5.60%</t>
  </si>
  <si>
    <t>Other Loan Agreements</t>
  </si>
  <si>
    <t>5.27%</t>
  </si>
  <si>
    <t>Assignment Of Quickstart Leases</t>
  </si>
  <si>
    <t>Financing lease obligations</t>
  </si>
  <si>
    <t>Assignment Of Quickstart Leases | Minimum</t>
  </si>
  <si>
    <t>9.41%</t>
  </si>
  <si>
    <t>Assignment Of Quickstart Leases | Maximum</t>
  </si>
  <si>
    <t>9.45%</t>
  </si>
  <si>
    <t>FAIR VALUE OF FINANCIAL INSTRUMENTS - Fair value of the company financial instruments that are required to be measured at fair value (Details) - USD ($) $ in Thousands</t>
  </si>
  <si>
    <t>Fair Value, Assets and Liabilities Measured on Recurring and Nonrecurring Basis [Line Items]</t>
  </si>
  <si>
    <t>Common stock warrant liability, warrants exercisable at $2.6058 from September 18, 2011 through September 18, 2016</t>
  </si>
  <si>
    <t>FAIR VALUE OF FINANCIAL INSTRUMENTS - Fair value of the company financial instruments that are required to be measured at fair value (Parentheticals) (Details) - $ / shares</t>
  </si>
  <si>
    <t>Exercise price of warrants per share</t>
  </si>
  <si>
    <t>FAIR VALUE OF FINANCIAL INSTRUMENTS - Changes in fair value of the Company level 3 financial instruments (unaudited) (Details 1) - USD ($) $ in Thousands</t>
  </si>
  <si>
    <t>Fair Value, Liabilities Measured on Recurring Basis, Unobservable Input Reconciliation, Calculation [Roll Forward]</t>
  </si>
  <si>
    <t>Beginning balance</t>
  </si>
  <si>
    <t>Gain due to change in fair value of warrant liabilities</t>
  </si>
  <si>
    <t>Ending balance</t>
  </si>
  <si>
    <t>FAIR VALUE OF FINANCIAL INSTRUMENTS (Detail Textuals) - USD ($) $ in Thousands, shares in Millions</t>
  </si>
  <si>
    <t>1 Months Ended</t>
  </si>
  <si>
    <t>Mar. 31, 2011</t>
  </si>
  <si>
    <t>Fair value of common stock warrants</t>
  </si>
  <si>
    <t>Valuation method used to determine fair value</t>
  </si>
  <si>
    <t>proprietary valuation models</t>
  </si>
  <si>
    <t>WARRANTS - Summary of warrant activity (Details 1) - Warrants</t>
  </si>
  <si>
    <t>Sep. 30, 2015shares</t>
  </si>
  <si>
    <t>Class Of Warrant Or Right [Roll Forward]</t>
  </si>
  <si>
    <t>Outstanding at June 30, 2015</t>
  </si>
  <si>
    <t>Issued</t>
  </si>
  <si>
    <t>Exercised</t>
  </si>
  <si>
    <t>Expired</t>
  </si>
  <si>
    <t>Outstanding at September 30, 2015</t>
  </si>
  <si>
    <t>WARRANTS (Detail Textuals) - USD ($) $ / shares in Units, $ in Thousands</t>
  </si>
  <si>
    <t>Class of Warrant or Right [Line Items]</t>
  </si>
  <si>
    <t>Warrants | Loan and Security Agreement | Commercial Bank | Line of Credit</t>
  </si>
  <si>
    <t>Warrants | Common Stock</t>
  </si>
  <si>
    <t>Issuance of common stock</t>
  </si>
  <si>
    <t>Proceeds from issuance of common stock</t>
  </si>
  <si>
    <t>INCOME TAXES - Schedule of reconciliation of the federal statutory rate (Details)</t>
  </si>
  <si>
    <t>Federal statutory rate</t>
  </si>
  <si>
    <t>34.00%</t>
  </si>
  <si>
    <t>Effects of permanent differences</t>
  </si>
  <si>
    <t>14.00%</t>
  </si>
  <si>
    <t>State income taxes, net of federal benefit</t>
  </si>
  <si>
    <t>3.00%</t>
  </si>
  <si>
    <t>8.00%</t>
  </si>
  <si>
    <t>Subtotal</t>
  </si>
  <si>
    <t>39.00%</t>
  </si>
  <si>
    <t>56.00%</t>
  </si>
  <si>
    <t>Change in fair value of warrant liabilities treated discretely</t>
  </si>
  <si>
    <t>(32.00%)</t>
  </si>
  <si>
    <t>29.00%</t>
  </si>
  <si>
    <t>Other</t>
  </si>
  <si>
    <t>0.00%</t>
  </si>
  <si>
    <t>1.00%</t>
  </si>
  <si>
    <t>Effective income tax rate reconciliation percent</t>
  </si>
  <si>
    <t>7.00%</t>
  </si>
  <si>
    <t>86.00%</t>
  </si>
  <si>
    <t>INCOME TAXES - Schedule of deferred tax assets (Details 1) - USD ($) $ in Thousands</t>
  </si>
  <si>
    <t>Deferred Tax Assets:</t>
  </si>
  <si>
    <t>Long-Term</t>
  </si>
  <si>
    <t>Deferred tax assets (liabilities), net of allowance</t>
  </si>
  <si>
    <t>INCOME TAXES (Detail Textuals) - USD ($) $ in Thousands</t>
  </si>
  <si>
    <t>Estimated annual effective income tax rate for fiscal year ending June 30, 2016 and 2015 respectively</t>
  </si>
  <si>
    <t>STOCK BASED COMPENSATION PLANS - Summary of valuation assumption (Details) - Stock options</t>
  </si>
  <si>
    <t>Share-based Compensation Arrangement by Share-based Payment Award [Line Items]</t>
  </si>
  <si>
    <t>Expected volatility</t>
  </si>
  <si>
    <t>79.00%</t>
  </si>
  <si>
    <t>Expected life</t>
  </si>
  <si>
    <t>7 years</t>
  </si>
  <si>
    <t>Expected dividends</t>
  </si>
  <si>
    <t>Risk-free interest rate</t>
  </si>
  <si>
    <t>2.04%</t>
  </si>
  <si>
    <t>Minimum</t>
  </si>
  <si>
    <t>63.00%</t>
  </si>
  <si>
    <t>4 years</t>
  </si>
  <si>
    <t>1.34%</t>
  </si>
  <si>
    <t>Maximum</t>
  </si>
  <si>
    <t>66.00%</t>
  </si>
  <si>
    <t>4 years 6 months</t>
  </si>
  <si>
    <t>1.49%</t>
  </si>
  <si>
    <t>STOCK BASED COMPENSATION PLANS - Summary of options outstanding (Details 1) - Stock options - $ / shares</t>
  </si>
  <si>
    <t>Shares</t>
  </si>
  <si>
    <t>Options outstanding, beginning of period</t>
  </si>
  <si>
    <t>Granted</t>
  </si>
  <si>
    <t>Forfeited</t>
  </si>
  <si>
    <t>Options outstanding, end of period</t>
  </si>
  <si>
    <t>Weighted-Average Exercise Price</t>
  </si>
  <si>
    <t>Weighted Average Grant Date Fair Value</t>
  </si>
  <si>
    <t>STOCK BASED COMPENSATION PLANS - Information about unvested options (Details 2) - Stock options - $ / shares</t>
  </si>
  <si>
    <t>Unvested options, beginning of period</t>
  </si>
  <si>
    <t>Vested</t>
  </si>
  <si>
    <t>Unvested options, end of period</t>
  </si>
  <si>
    <t>STOCK BASED COMPENSATION PLANS - Range of Exercise Prices (Details 3) - Stock options - $ / shares</t>
  </si>
  <si>
    <t>Jun. 30, 2014</t>
  </si>
  <si>
    <t>Share-based Compensation, Shares Authorized under Stock Option Plans, Exercise Price Range [Line Items]</t>
  </si>
  <si>
    <t>Share-based Compensation Arrangement by Share-based Payment Award, Options, Outstanding, Number</t>
  </si>
  <si>
    <t>Options Outstanding, Remaining Contractual Life</t>
  </si>
  <si>
    <t>6 years 1 month 10 days</t>
  </si>
  <si>
    <t>6 years 2 months 16 days</t>
  </si>
  <si>
    <t>Options Exercisable</t>
  </si>
  <si>
    <t>Options Exercisable, Remaining Contractual Life</t>
  </si>
  <si>
    <t>5 years 10 months 17 days</t>
  </si>
  <si>
    <t>5 years 11 months 19 days</t>
  </si>
  <si>
    <t>Options Exercisable, Weighted Average Exercise Price</t>
  </si>
  <si>
    <t>Range of Exercise Prices $1.62 to $1.68</t>
  </si>
  <si>
    <t>Range of Exercise Prices $1.62 to $1.68 | Minimum</t>
  </si>
  <si>
    <t>Range of Exercise Prices</t>
  </si>
  <si>
    <t>Range of Exercise Prices $1.62 to $1.68 | Maximum</t>
  </si>
  <si>
    <t>Range of Exercise Prices $1.80</t>
  </si>
  <si>
    <t>Range of Exercise Prices $2.05</t>
  </si>
  <si>
    <t>Range of Exercise Prices $2.09</t>
  </si>
  <si>
    <t>Range of Exercise Prices $2.75</t>
  </si>
  <si>
    <t>Range of Exercise Prices $3.38</t>
  </si>
  <si>
    <t>STOCK BASED COMPENSATION PLANS - Options outstanding and exercisable (Details 4) - Stock options - USD ($) $ / shares in Units, $ in Thousands</t>
  </si>
  <si>
    <t>Number, Options Outstanding</t>
  </si>
  <si>
    <t>Number, Exercisable Options</t>
  </si>
  <si>
    <t>Weighted average exercise price, Options Outstanding</t>
  </si>
  <si>
    <t>Weighted average exercise price, Exercisable Options</t>
  </si>
  <si>
    <t>Aggregate intrinsic value, Options Outstanding</t>
  </si>
  <si>
    <t>Aggregate intrinsic value, Exercisable Options</t>
  </si>
  <si>
    <t>Weighted average contractual term, Options Outstanding</t>
  </si>
  <si>
    <t>Weighted average contractual term, Exercisable Options</t>
  </si>
  <si>
    <t>Share price of option outstanding and exercisable</t>
  </si>
  <si>
    <t>STOCK BASED COMPENSATION PLANS - Company nonvested common shares (Details 5)</t>
  </si>
  <si>
    <t>Sep. 30, 2015$ / sharesshares</t>
  </si>
  <si>
    <t>Nonvested at June 30 | shares</t>
  </si>
  <si>
    <t>Granted | shares</t>
  </si>
  <si>
    <t>Vested | shares</t>
  </si>
  <si>
    <t>Nonvested at September 30 | shares</t>
  </si>
  <si>
    <t>Weighted-Average Grant-Date Fair Value</t>
  </si>
  <si>
    <t>Nonvested at June 30</t>
  </si>
  <si>
    <t>Nonvested at September 30</t>
  </si>
  <si>
    <t>STOCK BASED COMPENSATION PLANS (Detail Textuals) - Stock options - USD ($) $ in Thousands</t>
  </si>
  <si>
    <t>Stock based compensation</t>
  </si>
  <si>
    <t>Unrecognized compensation related to stock option grants</t>
  </si>
  <si>
    <t>PREFERRED STOCK - Preferred stock liquidation preference (Details) - Series A Preferred Stock - USD ($) $ in Thousands</t>
  </si>
  <si>
    <t>Class Of Stock [Line Items]</t>
  </si>
  <si>
    <t>Shares outstanding at $10.00 per share</t>
  </si>
  <si>
    <t>Cumulative unpaid dividends</t>
  </si>
  <si>
    <t>Preferred Stock liquidation preference</t>
  </si>
  <si>
    <t>PREFERRED STOCK (Detail Textuals)</t>
  </si>
  <si>
    <t>Class of Stock [Line Items]</t>
  </si>
  <si>
    <t>Preferred stock voting rights</t>
  </si>
  <si>
    <t>0.194 of a vote</t>
  </si>
  <si>
    <t>Series A preferred stock annual cumulative dividend price per share (in dollars per share)</t>
  </si>
  <si>
    <t>Series A preferred stock, redemption price per share (in dollars per share)</t>
  </si>
  <si>
    <t>Liquidation price to be received by series A preferred stock holder for each outstanding share plus all cumulative unpaid dividends (in dollars per share)</t>
  </si>
  <si>
    <t>Preferred shares converted into common stock | shares</t>
  </si>
  <si>
    <t>Cumulative unpaid dividends converted into common shares, Convertible price per common share (in dollars per share)</t>
  </si>
  <si>
    <t>RETIREMENT PLAN (Detail Textuals) - USD ($) $ in Thousands</t>
  </si>
  <si>
    <t>Maximum percent of voluntary contribution</t>
  </si>
  <si>
    <t>100.00%</t>
  </si>
  <si>
    <t>Description of safe harbor matching contributions plan</t>
  </si>
  <si>
    <t>Company has elected to make safe harbor matching contributions of 100% of the participant's first 3% and 50% of the next 2% of compensation deferred into the Retirement Plan.</t>
  </si>
  <si>
    <t>Percentage of safe harbor matching contributions for first 3% employee compensation</t>
  </si>
  <si>
    <t>Percentage of employee compensation eligible for 100% safe harbor matching contributions</t>
  </si>
  <si>
    <t>Percentage of safe harbor matching contributions for next 2% employee compensation</t>
  </si>
  <si>
    <t>50.00%</t>
  </si>
  <si>
    <t>Percentage of employee compensation eligible for 50% of next safe harbor matching contributions</t>
  </si>
  <si>
    <t>Company's safe harbor contribution</t>
  </si>
  <si>
    <t>COMMITMENTS AND CONTINGENCIES - Summarizes the changes in deferred gain from the sale-leaseback transactions (Details) - USD ($) $ in Thousands</t>
  </si>
  <si>
    <t>Recognition of deferred gain</t>
  </si>
  <si>
    <t>Non-current portion of deferred gain</t>
  </si>
  <si>
    <t>COMMITMENTS AND CONTINGENCIES (Detail Textuals)</t>
  </si>
  <si>
    <t>Third-party finance company</t>
  </si>
  <si>
    <t>Commitment And Contingency [Line Items]</t>
  </si>
  <si>
    <t>Agreement lease term</t>
  </si>
  <si>
    <t>36 months</t>
  </si>
  <si>
    <t>COMMITMENTS AND CONTINGENCIES (Detail Textuals 1) $ in Thousands</t>
  </si>
  <si>
    <t>Jul. 24, 2015USD ($)</t>
  </si>
  <si>
    <t>Customer agreement</t>
  </si>
  <si>
    <t>Recoup credit card chargebacks due</t>
  </si>
  <si>
    <t>SUBSEQUENT EVENTS (Detail Textuals) - Subsequent Event [Member] - Separation agreement - Chief Services Officer</t>
  </si>
  <si>
    <t>Oct. 19, 2015USD ($)Quarterly_paymentshares</t>
  </si>
  <si>
    <t>Subsequent Event [Line Items]</t>
  </si>
  <si>
    <t>Amount payable bi-weekly over a one-year period</t>
  </si>
  <si>
    <t>Amount paid in four equal quarterly payments</t>
  </si>
  <si>
    <t>Number of quarterly payment | Quarterly_payment</t>
  </si>
  <si>
    <t>Issue of non-qualified stock options | shares</t>
  </si>
  <si>
    <t>Issue common stock shares |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Level &quot;#,##0_);_(&quot;Level &quot;(#,##0)" numFmtId="168"/>
    <numFmt formatCode="#,##0.0_);(#,##0.0)" numFmtId="169"/>
    <numFmt formatCode="_(&quot;$ &quot;#,##0.0_);_(&quot;$ &quot;(#,##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96429</v>
      </c>
    </row>
    <row spans="1:3" r="6">
      <c t="s" s="4" r="A6">
        <v>8</v>
      </c>
      <c t="s" s="4" r="B6">
        <v>9</v>
      </c>
    </row>
    <row spans="1:3" r="7">
      <c t="s" s="4" r="A7">
        <v>10</v>
      </c>
      <c t="s" s="4" r="B7">
        <v>11</v>
      </c>
    </row>
    <row spans="1:3" r="8">
      <c t="s" s="4" r="A8">
        <v>12</v>
      </c>
      <c t="s" s="4" r="B8">
        <v>13</v>
      </c>
    </row>
    <row spans="1:3" r="9">
      <c t="s" s="4" r="A9">
        <v>14</v>
      </c>
      <c t="n" s="5" r="C9">
        <v>35889519</v>
      </c>
    </row>
    <row spans="1:3" r="10">
      <c t="s" s="4" r="A10">
        <v>15</v>
      </c>
      <c t="s" s="4" r="B10">
        <v>16</v>
      </c>
    </row>
    <row spans="1:3" r="11">
      <c t="s" s="4" r="A11">
        <v>17</v>
      </c>
      <c t="s" s="4" r="B11">
        <v>18</v>
      </c>
    </row>
    <row spans="1:3" r="12">
      <c t="s" s="4" r="A12">
        <v>19</v>
      </c>
      <c t="s" s="4" r="B12">
        <v>20</v>
      </c>
    </row>
    <row spans="1:3" r="13">
      <c t="s" s="4" r="A13">
        <v>21</v>
      </c>
      <c t="n" s="5" r="B13">
        <v>2016</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41</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592</v>
      </c>
      <c t="n" s="7" r="C3">
        <v>11374</v>
      </c>
    </row>
    <row spans="1:3" r="4">
      <c t="s" s="4" r="A4">
        <v>28</v>
      </c>
      <c t="n" s="5" r="B4">
        <v>6448</v>
      </c>
      <c t="n" s="5" r="C4">
        <v>5971</v>
      </c>
    </row>
    <row spans="1:3" r="5">
      <c t="s" s="4" r="A5">
        <v>29</v>
      </c>
      <c t="n" s="5" r="B5">
        <v>946</v>
      </c>
      <c t="n" s="5" r="C5">
        <v>941</v>
      </c>
    </row>
    <row spans="1:3" r="6">
      <c t="s" s="4" r="A6">
        <v>30</v>
      </c>
      <c t="n" s="5" r="B6">
        <v>3718</v>
      </c>
      <c t="n" s="5" r="C6">
        <v>4216</v>
      </c>
    </row>
    <row spans="1:3" r="7">
      <c t="s" s="4" r="A7">
        <v>31</v>
      </c>
      <c t="n" s="5" r="B7">
        <v>625</v>
      </c>
      <c t="n" s="5" r="C7">
        <v>574</v>
      </c>
    </row>
    <row spans="1:3" r="8">
      <c t="s" s="4" r="A8">
        <v>32</v>
      </c>
      <c t="n" s="5" r="B8">
        <v>1258</v>
      </c>
      <c t="n" s="5" r="C8">
        <v>1258</v>
      </c>
    </row>
    <row spans="1:3" r="9">
      <c t="s" s="4" r="A9">
        <v>33</v>
      </c>
      <c t="n" s="5" r="B9">
        <v>24587</v>
      </c>
      <c t="n" s="5" r="C9">
        <v>24334</v>
      </c>
    </row>
    <row spans="1:3" r="10">
      <c t="s" s="4" r="A10">
        <v>34</v>
      </c>
      <c t="n" s="5" r="B10">
        <v>3525</v>
      </c>
      <c t="n" s="5" r="C10">
        <v>3698</v>
      </c>
    </row>
    <row spans="1:3" r="11">
      <c t="s" s="4" r="A11">
        <v>35</v>
      </c>
      <c t="n" s="5" r="B11">
        <v>342</v>
      </c>
      <c t="n" s="5" r="C11">
        <v>350</v>
      </c>
    </row>
    <row spans="1:3" r="12">
      <c t="s" s="4" r="A12">
        <v>36</v>
      </c>
      <c t="n" s="5" r="B12">
        <v>11890</v>
      </c>
      <c t="n" s="5" r="C12">
        <v>12869</v>
      </c>
    </row>
    <row spans="1:3" r="13">
      <c t="s" s="4" r="A13">
        <v>32</v>
      </c>
      <c t="n" s="5" r="B13">
        <v>25761</v>
      </c>
      <c t="n" s="5" r="C13">
        <v>25788</v>
      </c>
    </row>
    <row spans="1:3" r="14">
      <c t="s" s="4" r="A14">
        <v>37</v>
      </c>
      <c t="n" s="5" r="B14">
        <v>8095</v>
      </c>
      <c t="n" s="5" r="C14">
        <v>8095</v>
      </c>
    </row>
    <row spans="1:3" r="15">
      <c t="s" s="4" r="A15">
        <v>38</v>
      </c>
      <c t="n" s="5" r="B15">
        <v>74200</v>
      </c>
      <c t="n" s="5" r="C15">
        <v>75134</v>
      </c>
    </row>
    <row spans="1:3" r="16">
      <c t="s" s="3" r="A16">
        <v>39</v>
      </c>
    </row>
    <row spans="1:3" r="17">
      <c t="s" s="4" r="A17">
        <v>40</v>
      </c>
      <c t="n" s="5" r="B17">
        <v>9498</v>
      </c>
      <c t="n" s="5" r="C17">
        <v>10542</v>
      </c>
    </row>
    <row spans="1:3" r="18">
      <c t="s" s="4" r="A18">
        <v>41</v>
      </c>
      <c t="n" s="5" r="B18">
        <v>2117</v>
      </c>
      <c t="n" s="5" r="C18">
        <v>2108</v>
      </c>
    </row>
    <row spans="1:3" r="19">
      <c t="s" s="4" r="A19">
        <v>42</v>
      </c>
      <c t="n" s="5" r="B19">
        <v>4000</v>
      </c>
      <c t="n" s="5" r="C19">
        <v>4000</v>
      </c>
    </row>
    <row spans="1:3" r="20">
      <c t="s" s="4" r="A20">
        <v>43</v>
      </c>
      <c t="n" s="5" r="B20">
        <v>583</v>
      </c>
      <c t="n" s="5" r="C20">
        <v>478</v>
      </c>
    </row>
    <row spans="1:3" r="21">
      <c t="s" s="4" r="A21">
        <v>44</v>
      </c>
      <c t="n" s="5" r="B21">
        <v>54</v>
      </c>
      <c t="n" s="5" r="C21">
        <v>54</v>
      </c>
    </row>
    <row spans="1:3" r="22">
      <c t="s" s="4" r="A22">
        <v>45</v>
      </c>
      <c t="n" s="5" r="B22">
        <v>860</v>
      </c>
      <c t="n" s="5" r="C22">
        <v>860</v>
      </c>
    </row>
    <row spans="1:3" r="23">
      <c t="s" s="4" r="A23">
        <v>46</v>
      </c>
      <c t="n" s="5" r="B23">
        <v>17112</v>
      </c>
      <c t="n" s="5" r="C23">
        <v>18042</v>
      </c>
    </row>
    <row spans="1:3" r="24">
      <c t="s" s="3" r="A24">
        <v>47</v>
      </c>
    </row>
    <row spans="1:3" r="25">
      <c t="s" s="4" r="A25">
        <v>48</v>
      </c>
      <c t="n" s="5" r="B25">
        <v>1758</v>
      </c>
      <c t="n" s="5" r="C25">
        <v>1854</v>
      </c>
    </row>
    <row spans="1:3" r="26">
      <c t="s" s="4" r="A26">
        <v>49</v>
      </c>
      <c t="n" s="5" r="B26">
        <v>38</v>
      </c>
      <c t="n" s="5" r="C26">
        <v>49</v>
      </c>
    </row>
    <row spans="1:3" r="27">
      <c t="s" s="4" r="A27">
        <v>50</v>
      </c>
      <c t="n" s="5" r="B27">
        <v>635</v>
      </c>
      <c t="n" s="5" r="C27">
        <v>978</v>
      </c>
    </row>
    <row spans="1:3" r="28">
      <c t="s" s="4" r="A28">
        <v>51</v>
      </c>
      <c t="n" s="5" r="B28">
        <v>685</v>
      </c>
      <c t="n" s="5" r="C28">
        <v>900</v>
      </c>
    </row>
    <row spans="1:3" r="29">
      <c t="s" s="4" r="A29">
        <v>52</v>
      </c>
      <c t="n" s="5" r="B29">
        <v>3116</v>
      </c>
      <c t="n" s="5" r="C29">
        <v>3781</v>
      </c>
    </row>
    <row spans="1:3" r="30">
      <c t="s" s="4" r="A30">
        <v>53</v>
      </c>
      <c t="n" s="5" r="B30">
        <v>20228</v>
      </c>
      <c t="n" s="5" r="C30">
        <v>21823</v>
      </c>
    </row>
    <row spans="1:3" r="31">
      <c t="s" s="3" r="A31">
        <v>54</v>
      </c>
    </row>
    <row spans="1:3" r="32">
      <c t="s" s="4" r="A32">
        <v>55</v>
      </c>
      <c t="n" s="5" r="B32">
        <v>3138</v>
      </c>
      <c t="n" s="5" r="C32">
        <v>3138</v>
      </c>
    </row>
    <row spans="1:3" r="33">
      <c t="s" s="4" r="A33">
        <v>56</v>
      </c>
      <c t="n" s="5" r="B33">
        <v>225175</v>
      </c>
      <c t="n" s="5" r="C33">
        <v>224874</v>
      </c>
    </row>
    <row spans="1:3" r="34">
      <c t="s" s="4" r="A34">
        <v>57</v>
      </c>
      <c t="n" s="5" r="B34">
        <v>-174341</v>
      </c>
      <c t="n" s="5" r="C34">
        <v>-174701</v>
      </c>
    </row>
    <row spans="1:3" r="35">
      <c t="s" s="4" r="A35">
        <v>58</v>
      </c>
      <c t="n" s="5" r="B35">
        <v>53972</v>
      </c>
      <c t="n" s="5" r="C35">
        <v>53311</v>
      </c>
    </row>
    <row spans="1:3" r="36">
      <c t="s" s="4" r="A36">
        <v>59</v>
      </c>
      <c t="n" s="7" r="B36">
        <v>74200</v>
      </c>
      <c t="n" s="7" r="C36">
        <v>75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74</v>
      </c>
    </row>
    <row spans="1:2" r="3">
      <c t="s" s="3" r="A3">
        <v>201</v>
      </c>
    </row>
    <row spans="1:2" r="4">
      <c t="s" s="4" r="A4">
        <v>200</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spans="1:2" r="1">
      <c t="s" s="1" r="A1">
        <v>203</v>
      </c>
      <c t="s" s="2" r="B1">
        <v>1</v>
      </c>
    </row>
    <row spans="1:2" r="2">
      <c t="s" s="2" r="B2">
        <v>2</v>
      </c>
    </row>
    <row spans="1:2" r="3">
      <c t="s" s="3" r="A3">
        <v>204</v>
      </c>
    </row>
    <row spans="1:2" r="4">
      <c t="s" s="4" r="A4">
        <v>205</v>
      </c>
      <c t="s" s="4" r="B4">
        <v>206</v>
      </c>
    </row>
    <row spans="1:2" r="5">
      <c t="s" s="4" r="A5">
        <v>207</v>
      </c>
      <c t="s" s="4" r="B5">
        <v>208</v>
      </c>
    </row>
    <row spans="1:2" r="6">
      <c t="s" s="4" r="A6">
        <v>209</v>
      </c>
      <c t="s" s="4" r="B6">
        <v>210</v>
      </c>
    </row>
    <row spans="1:2" r="7">
      <c t="s" s="4" r="A7">
        <v>211</v>
      </c>
      <c t="s" s="4" r="B7">
        <v>212</v>
      </c>
    </row>
    <row spans="1:2" r="8">
      <c t="s" s="4" r="A8">
        <v>158</v>
      </c>
      <c t="s" s="4" r="B8">
        <v>213</v>
      </c>
    </row>
    <row spans="1:2" r="9">
      <c t="s" s="4" r="A9">
        <v>214</v>
      </c>
      <c t="s" s="4" r="B9">
        <v>215</v>
      </c>
    </row>
    <row spans="1:2" r="10">
      <c t="s" s="4" r="A10">
        <v>161</v>
      </c>
      <c t="s" s="4" r="B10">
        <v>216</v>
      </c>
    </row>
    <row spans="1:2" r="11">
      <c t="s" s="4" r="A11">
        <v>217</v>
      </c>
      <c t="s" s="4" r="B11">
        <v>218</v>
      </c>
    </row>
    <row spans="1:2" r="12">
      <c t="s" s="4" r="A12">
        <v>176</v>
      </c>
      <c t="s" s="4" r="B12">
        <v>219</v>
      </c>
    </row>
    <row spans="1:2" r="13">
      <c t="s" s="4" r="A13">
        <v>220</v>
      </c>
      <c t="s" s="4" r="B13">
        <v>221</v>
      </c>
    </row>
    <row spans="1:2" r="14">
      <c t="s" s="4" r="A14">
        <v>222</v>
      </c>
      <c t="s" s="4" r="B14">
        <v>223</v>
      </c>
    </row>
    <row spans="1:2" r="15">
      <c t="s" s="4" r="A15">
        <v>188</v>
      </c>
      <c t="s" s="4" r="B15">
        <v>224</v>
      </c>
    </row>
    <row spans="1:2" r="16">
      <c t="s" s="4" r="A16">
        <v>225</v>
      </c>
      <c t="s" s="4" r="B16">
        <v>226</v>
      </c>
    </row>
    <row spans="1:2" r="17">
      <c t="s" s="4" r="A17">
        <v>182</v>
      </c>
      <c t="s" s="4" r="B17">
        <v>227</v>
      </c>
    </row>
    <row spans="1:2" r="18">
      <c t="s" s="4" r="A18">
        <v>228</v>
      </c>
      <c t="s" s="4" r="B18">
        <v>229</v>
      </c>
    </row>
    <row spans="1:2" r="19">
      <c t="s" s="4" r="A19">
        <v>230</v>
      </c>
      <c t="s" s="4" r="B19">
        <v>231</v>
      </c>
    </row>
    <row spans="1:2" r="20">
      <c t="s" s="4" r="A20">
        <v>232</v>
      </c>
      <c t="s" s="4" r="B20">
        <v>233</v>
      </c>
    </row>
    <row spans="1:2" r="21">
      <c t="s" s="4" r="A21">
        <v>234</v>
      </c>
      <c t="s" s="4" r="B21">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53</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9</v>
      </c>
      <c t="s" s="2" r="B1">
        <v>1</v>
      </c>
    </row>
    <row spans="1:2" r="2">
      <c t="s" s="2" r="B2">
        <v>2</v>
      </c>
    </row>
    <row spans="1:2" r="3">
      <c t="s" s="3" r="A3">
        <v>156</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42</v>
      </c>
      <c t="s" s="2" r="B1">
        <v>1</v>
      </c>
    </row>
    <row spans="1:2" r="2">
      <c t="s" s="2" r="B2">
        <v>2</v>
      </c>
    </row>
    <row spans="1:2" r="3">
      <c t="s" s="3" r="A3">
        <v>159</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9</v>
      </c>
      <c t="s" s="2" r="B1">
        <v>1</v>
      </c>
    </row>
    <row spans="1:2" r="2">
      <c t="s" s="2" r="B2">
        <v>2</v>
      </c>
    </row>
    <row spans="1:2" r="3">
      <c t="s" s="3" r="A3">
        <v>162</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2</v>
      </c>
      <c t="s" s="2" r="B1">
        <v>1</v>
      </c>
    </row>
    <row spans="1:2" r="2">
      <c t="s" s="2" r="B2">
        <v>2</v>
      </c>
    </row>
    <row spans="1:2" r="3">
      <c t="s" s="3" r="A3">
        <v>165</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4" r="A2">
        <v>61</v>
      </c>
      <c t="n" s="7" r="B2">
        <v>1512</v>
      </c>
      <c t="n" s="7" r="C2">
        <v>1309</v>
      </c>
    </row>
    <row spans="1:3" r="3">
      <c t="s" s="4" r="A3">
        <v>62</v>
      </c>
      <c t="s" s="4" r="B3">
        <v>63</v>
      </c>
      <c t="s" s="4" r="C3">
        <v>63</v>
      </c>
    </row>
    <row spans="1:3" r="4">
      <c t="s" s="4" r="A4">
        <v>64</v>
      </c>
      <c t="n" s="5" r="B4">
        <v>1800000</v>
      </c>
      <c t="n" s="5" r="C4">
        <v>1800000</v>
      </c>
    </row>
    <row spans="1:3" r="5">
      <c t="s" s="4" r="A5">
        <v>65</v>
      </c>
      <c t="s" s="4" r="B5">
        <v>63</v>
      </c>
      <c t="s" s="4" r="C5">
        <v>63</v>
      </c>
    </row>
    <row spans="1:3" r="6">
      <c t="s" s="4" r="A6">
        <v>66</v>
      </c>
      <c t="n" s="5" r="B6">
        <v>640000000</v>
      </c>
      <c t="n" s="5" r="C6">
        <v>640000000</v>
      </c>
    </row>
    <row spans="1:3" r="7">
      <c t="s" s="4" r="A7">
        <v>67</v>
      </c>
      <c t="n" s="5" r="B7">
        <v>35784218</v>
      </c>
      <c t="n" s="5" r="C7">
        <v>35747242</v>
      </c>
    </row>
    <row spans="1:3" r="8">
      <c t="s" s="4" r="A8">
        <v>68</v>
      </c>
      <c t="n" s="5" r="B8">
        <v>35784218</v>
      </c>
      <c t="n" s="5" r="C8">
        <v>35747242</v>
      </c>
    </row>
    <row spans="1:3" r="9">
      <c t="s" s="4" r="A9">
        <v>69</v>
      </c>
    </row>
    <row spans="1:3" r="10">
      <c t="s" s="4" r="A10">
        <v>64</v>
      </c>
      <c t="n" s="5" r="B10">
        <v>900000</v>
      </c>
      <c t="n" s="5" r="C10">
        <v>900000</v>
      </c>
    </row>
    <row spans="1:3" r="11">
      <c t="s" s="4" r="A11">
        <v>70</v>
      </c>
      <c t="n" s="5" r="B11">
        <v>442968</v>
      </c>
      <c t="n" s="5" r="C11">
        <v>442968</v>
      </c>
    </row>
    <row spans="1:3" r="12">
      <c t="s" s="4" r="A12">
        <v>71</v>
      </c>
      <c t="n" s="5" r="B12">
        <v>442968</v>
      </c>
      <c t="n" s="5" r="C12">
        <v>442968</v>
      </c>
    </row>
    <row spans="1:3" r="13">
      <c t="s" s="4" r="A13">
        <v>72</v>
      </c>
      <c t="n" s="7" r="B13">
        <v>17687</v>
      </c>
      <c t="n" s="7" r="C13">
        <v>17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5</v>
      </c>
      <c t="s" s="2" r="B1">
        <v>1</v>
      </c>
    </row>
    <row spans="1:2" r="2">
      <c t="s" s="2" r="B2">
        <v>2</v>
      </c>
    </row>
    <row spans="1:2" r="3">
      <c t="s" s="3" r="A3">
        <v>168</v>
      </c>
    </row>
    <row spans="1:2" r="4">
      <c t="s" s="4" r="A4">
        <v>256</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3" r="A3">
        <v>171</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174</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77</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1</v>
      </c>
      <c t="s" s="2" r="B1">
        <v>1</v>
      </c>
    </row>
    <row spans="1:2" r="2">
      <c t="s" s="2" r="B2">
        <v>2</v>
      </c>
    </row>
    <row spans="1:2" r="3">
      <c t="s" s="3" r="A3">
        <v>180</v>
      </c>
    </row>
    <row spans="1:2" r="4">
      <c t="s" s="4" r="A4">
        <v>272</v>
      </c>
      <c t="s" s="4" r="B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74</v>
      </c>
      <c t="s" s="2" r="B1">
        <v>1</v>
      </c>
    </row>
    <row spans="1:2" r="2">
      <c t="s" s="2" r="B2">
        <v>2</v>
      </c>
    </row>
    <row spans="1:2" r="3">
      <c t="s" s="3" r="A3">
        <v>183</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86</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90</v>
      </c>
      <c t="s" s="4" r="B9">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2</v>
      </c>
      <c t="s" s="2" r="B1">
        <v>1</v>
      </c>
    </row>
    <row spans="1:2" r="2">
      <c t="s" s="2" r="B2">
        <v>2</v>
      </c>
    </row>
    <row spans="1:2" r="3">
      <c t="s" s="3" r="A3">
        <v>189</v>
      </c>
    </row>
    <row spans="1:2" r="4">
      <c t="s" s="4" r="A4">
        <v>293</v>
      </c>
      <c t="s" s="4" r="B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95</v>
      </c>
      <c t="s" s="2" r="B1">
        <v>1</v>
      </c>
    </row>
    <row spans="1:2" r="2">
      <c t="s" s="2" r="B2">
        <v>2</v>
      </c>
    </row>
    <row spans="1:2" r="3">
      <c t="s" s="3" r="A3">
        <v>198</v>
      </c>
    </row>
    <row spans="1:2" r="4">
      <c t="s" s="4" r="A4">
        <v>296</v>
      </c>
      <c t="s" s="4" r="B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9</v>
      </c>
    </row>
    <row spans="1:3" r="3">
      <c t="s" s="4" r="A3">
        <v>300</v>
      </c>
      <c t="s" s="4" r="C3">
        <v>63</v>
      </c>
    </row>
    <row spans="1:3" r="4">
      <c t="s" s="4" r="A4">
        <v>301</v>
      </c>
      <c t="s" s="4" r="C4">
        <v>63</v>
      </c>
    </row>
    <row spans="1:3" r="5">
      <c t="s" s="4" r="A5">
        <v>128</v>
      </c>
      <c t="n" s="7" r="B5">
        <v>6448</v>
      </c>
      <c t="n" s="7" r="C5">
        <v>5971</v>
      </c>
    </row>
    <row spans="1:3" r="6">
      <c t="s" s="3" r="A6">
        <v>302</v>
      </c>
    </row>
    <row spans="1:3" r="7">
      <c t="s" s="4" r="A7">
        <v>301</v>
      </c>
      <c t="n" s="5" r="B7">
        <v>-1512</v>
      </c>
      <c t="n" s="7" r="C7">
        <v>-1309</v>
      </c>
    </row>
    <row spans="1:3" r="8">
      <c t="s" s="3" r="A8">
        <v>303</v>
      </c>
    </row>
    <row spans="1:3" r="9">
      <c t="s" s="4" r="A9">
        <v>300</v>
      </c>
      <c t="s" s="4" r="C9">
        <v>63</v>
      </c>
    </row>
    <row spans="1:3" r="10">
      <c t="s" s="4" r="A10">
        <v>301</v>
      </c>
      <c t="s" s="4" r="C10">
        <v>63</v>
      </c>
    </row>
    <row spans="1:3" r="11">
      <c t="s" s="4" r="A11">
        <v>40</v>
      </c>
      <c t="n" s="7" r="B11">
        <v>9498</v>
      </c>
      <c t="n" s="7" r="C11">
        <v>10542</v>
      </c>
    </row>
    <row spans="1:3" r="12">
      <c t="s" s="4" r="A12">
        <v>304</v>
      </c>
    </row>
    <row spans="1:3" r="13">
      <c t="s" s="3" r="A13">
        <v>299</v>
      </c>
    </row>
    <row spans="1:3" r="14">
      <c t="s" s="4" r="A14">
        <v>300</v>
      </c>
      <c t="s" s="4" r="C14">
        <v>63</v>
      </c>
    </row>
    <row spans="1:3" r="15">
      <c t="s" s="4" r="A15">
        <v>301</v>
      </c>
      <c t="s" s="4" r="C15">
        <v>63</v>
      </c>
    </row>
    <row spans="1:3" r="16">
      <c t="s" s="4" r="A16">
        <v>128</v>
      </c>
      <c t="n" s="7" r="C16">
        <v>4672</v>
      </c>
    </row>
    <row spans="1:3" r="17">
      <c t="s" s="3" r="A17">
        <v>302</v>
      </c>
    </row>
    <row spans="1:3" r="18">
      <c t="s" s="4" r="A18">
        <v>301</v>
      </c>
      <c t="n" s="7" r="C18">
        <v>-494</v>
      </c>
    </row>
    <row spans="1:3" r="19">
      <c t="s" s="3" r="A19">
        <v>303</v>
      </c>
    </row>
    <row spans="1:3" r="20">
      <c t="s" s="4" r="A20">
        <v>300</v>
      </c>
      <c t="s" s="4" r="C20">
        <v>63</v>
      </c>
    </row>
    <row spans="1:3" r="21">
      <c t="s" s="4" r="A21">
        <v>301</v>
      </c>
      <c t="s" s="4" r="C21">
        <v>63</v>
      </c>
    </row>
    <row spans="1:3" r="22">
      <c t="s" s="4" r="A22">
        <v>40</v>
      </c>
      <c t="n" s="7" r="C22">
        <v>9243</v>
      </c>
    </row>
    <row spans="1:3" r="23">
      <c t="s" s="4" r="A23">
        <v>305</v>
      </c>
    </row>
    <row spans="1:3" r="24">
      <c t="s" s="3" r="A24">
        <v>299</v>
      </c>
    </row>
    <row spans="1:3" r="25">
      <c t="s" s="4" r="A25">
        <v>300</v>
      </c>
      <c t="n" s="5" r="C25">
        <v>2114</v>
      </c>
    </row>
    <row spans="1:3" r="26">
      <c t="s" s="4" r="A26">
        <v>301</v>
      </c>
      <c t="n" s="5" r="C26">
        <v>-815</v>
      </c>
    </row>
    <row spans="1:3" r="27">
      <c t="s" s="4" r="A27">
        <v>128</v>
      </c>
      <c t="n" s="5" r="C27">
        <v>1299</v>
      </c>
    </row>
    <row spans="1:3" r="28">
      <c t="s" s="3" r="A28">
        <v>302</v>
      </c>
    </row>
    <row spans="1:3" r="29">
      <c t="s" s="4" r="A29">
        <v>301</v>
      </c>
      <c t="n" s="5" r="C29">
        <v>-815</v>
      </c>
    </row>
    <row spans="1:3" r="30">
      <c t="s" s="3" r="A30">
        <v>303</v>
      </c>
    </row>
    <row spans="1:3" r="31">
      <c t="s" s="4" r="A31">
        <v>300</v>
      </c>
      <c t="n" s="5" r="C31">
        <v>2114</v>
      </c>
    </row>
    <row spans="1:3" r="32">
      <c t="s" s="4" r="A32">
        <v>301</v>
      </c>
      <c t="n" s="5" r="C32">
        <v>-815</v>
      </c>
    </row>
    <row spans="1:3" r="33">
      <c t="s" s="4" r="A33">
        <v>40</v>
      </c>
      <c t="n" s="7" r="C33">
        <v>1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12925</v>
      </c>
      <c t="n" s="7" r="C4">
        <v>10156</v>
      </c>
    </row>
    <row spans="1:3" r="5">
      <c t="s" s="4" r="A5">
        <v>77</v>
      </c>
      <c t="n" s="5" r="B5">
        <v>3675</v>
      </c>
      <c t="n" s="5" r="C5">
        <v>2096</v>
      </c>
    </row>
    <row spans="1:3" r="6">
      <c t="s" s="4" r="A6">
        <v>78</v>
      </c>
      <c t="n" s="5" r="B6">
        <v>16600</v>
      </c>
      <c t="n" s="5" r="C6">
        <v>12252</v>
      </c>
    </row>
    <row spans="1:3" r="7">
      <c t="s" s="3" r="A7">
        <v>79</v>
      </c>
    </row>
    <row spans="1:3" r="8">
      <c t="s" s="4" r="A8">
        <v>80</v>
      </c>
      <c t="n" s="5" r="B8">
        <v>8705</v>
      </c>
      <c t="n" s="5" r="C8">
        <v>7251</v>
      </c>
    </row>
    <row spans="1:3" r="9">
      <c t="s" s="4" r="A9">
        <v>81</v>
      </c>
      <c t="n" s="5" r="B9">
        <v>2848</v>
      </c>
      <c t="n" s="5" r="C9">
        <v>1866</v>
      </c>
    </row>
    <row spans="1:3" r="10">
      <c t="s" s="4" r="A10">
        <v>82</v>
      </c>
      <c t="n" s="5" r="B10">
        <v>11553</v>
      </c>
      <c t="n" s="5" r="C10">
        <v>9117</v>
      </c>
    </row>
    <row spans="1:3" r="11">
      <c t="s" s="4" r="A11">
        <v>83</v>
      </c>
      <c t="n" s="5" r="B11">
        <v>5047</v>
      </c>
      <c t="n" s="5" r="C11">
        <v>3135</v>
      </c>
    </row>
    <row spans="1:3" r="12">
      <c t="s" s="3" r="A12">
        <v>84</v>
      </c>
    </row>
    <row spans="1:3" r="13">
      <c t="s" s="4" r="A13">
        <v>85</v>
      </c>
      <c t="n" s="5" r="B13">
        <v>4796</v>
      </c>
      <c t="n" s="5" r="C13">
        <v>3632</v>
      </c>
    </row>
    <row spans="1:3" r="14">
      <c t="s" s="4" r="A14">
        <v>86</v>
      </c>
      <c t="n" s="5" r="B14">
        <v>139</v>
      </c>
      <c t="n" s="5" r="C14">
        <v>169</v>
      </c>
    </row>
    <row spans="1:3" r="15">
      <c t="s" s="4" r="A15">
        <v>87</v>
      </c>
      <c t="n" s="5" r="B15">
        <v>4935</v>
      </c>
      <c t="n" s="5" r="C15">
        <v>3801</v>
      </c>
    </row>
    <row spans="1:3" r="16">
      <c t="s" s="4" r="A16">
        <v>88</v>
      </c>
      <c t="n" s="5" r="B16">
        <v>112</v>
      </c>
      <c t="n" s="5" r="C16">
        <v>-666</v>
      </c>
    </row>
    <row spans="1:3" r="17">
      <c t="s" s="3" r="A17">
        <v>89</v>
      </c>
    </row>
    <row spans="1:3" r="18">
      <c t="s" s="4" r="A18">
        <v>90</v>
      </c>
      <c t="n" s="5" r="B18">
        <v>51</v>
      </c>
      <c t="n" s="5" r="C18">
        <v>10</v>
      </c>
    </row>
    <row spans="1:3" r="19">
      <c t="s" s="4" r="A19">
        <v>91</v>
      </c>
      <c t="n" s="5" r="B19">
        <v>-119</v>
      </c>
      <c t="n" s="5" r="C19">
        <v>-75</v>
      </c>
    </row>
    <row spans="1:3" r="20">
      <c t="s" s="4" r="A20">
        <v>92</v>
      </c>
      <c t="n" s="5" r="B20">
        <v>343</v>
      </c>
      <c t="n" s="5" r="C20">
        <v>310</v>
      </c>
    </row>
    <row spans="1:3" r="21">
      <c t="s" s="4" r="A21">
        <v>93</v>
      </c>
      <c t="n" s="5" r="B21">
        <v>275</v>
      </c>
      <c t="n" s="5" r="C21">
        <v>245</v>
      </c>
    </row>
    <row spans="1:3" r="22">
      <c t="s" s="4" r="A22">
        <v>94</v>
      </c>
      <c t="n" s="5" r="B22">
        <v>387</v>
      </c>
      <c t="n" s="5" r="C22">
        <v>-421</v>
      </c>
    </row>
    <row spans="1:3" r="23">
      <c t="s" s="4" r="A23">
        <v>95</v>
      </c>
      <c t="n" s="5" r="B23">
        <v>-27</v>
      </c>
      <c t="n" s="5" r="C23">
        <v>360</v>
      </c>
    </row>
    <row spans="1:3" r="24">
      <c t="s" s="4" r="A24">
        <v>96</v>
      </c>
      <c t="n" s="5" r="B24">
        <v>360</v>
      </c>
      <c t="n" s="5" r="C24">
        <v>-61</v>
      </c>
    </row>
    <row spans="1:3" r="25">
      <c t="s" s="4" r="A25">
        <v>97</v>
      </c>
      <c t="n" s="5" r="B25">
        <v>-332</v>
      </c>
      <c t="n" s="5" r="C25">
        <v>-332</v>
      </c>
    </row>
    <row spans="1:3" r="26">
      <c t="s" s="4" r="A26">
        <v>98</v>
      </c>
      <c t="n" s="7" r="B26">
        <v>28</v>
      </c>
      <c t="n" s="7" r="C26">
        <v>-393</v>
      </c>
    </row>
    <row spans="1:3" r="27">
      <c t="s" s="4" r="A27">
        <v>99</v>
      </c>
      <c t="n" s="8" r="C27">
        <v>-0.01</v>
      </c>
    </row>
    <row spans="1:3" r="28">
      <c t="s" s="4" r="A28">
        <v>100</v>
      </c>
      <c t="n" s="5" r="B28">
        <v>35788199</v>
      </c>
      <c t="n" s="5" r="C28">
        <v>35586455</v>
      </c>
    </row>
    <row spans="1:3" r="29">
      <c t="s" s="4" r="A29">
        <v>101</v>
      </c>
      <c t="n" s="8" r="B29">
        <v>-0.01</v>
      </c>
      <c t="n" s="8" r="C29">
        <v>-0.01</v>
      </c>
    </row>
    <row spans="1:3" r="30">
      <c t="s" s="4" r="A30">
        <v>102</v>
      </c>
      <c t="n" s="5" r="B30">
        <v>36427683</v>
      </c>
      <c t="n" s="5" r="C30">
        <v>35586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74</v>
      </c>
    </row>
    <row spans="1:3" r="3">
      <c t="s" s="3" r="A3">
        <v>307</v>
      </c>
    </row>
    <row spans="1:3" r="4">
      <c t="s" s="4" r="A4">
        <v>128</v>
      </c>
      <c t="n" s="7" r="B4">
        <v>-713</v>
      </c>
      <c t="n" s="7" r="C4">
        <v>5</v>
      </c>
    </row>
    <row spans="1:3" r="5">
      <c t="s" s="3" r="A5">
        <v>303</v>
      </c>
    </row>
    <row spans="1:3" r="6">
      <c t="s" s="4" r="A6">
        <v>40</v>
      </c>
      <c t="n" s="7" r="B6">
        <v>-1044</v>
      </c>
      <c t="n" s="5" r="C6">
        <v>-46</v>
      </c>
    </row>
    <row spans="1:3" r="7">
      <c t="s" s="4" r="A7">
        <v>304</v>
      </c>
    </row>
    <row spans="1:3" r="8">
      <c t="s" s="3" r="A8">
        <v>307</v>
      </c>
    </row>
    <row spans="1:3" r="9">
      <c t="s" s="4" r="A9">
        <v>308</v>
      </c>
      <c t="n" s="5" r="C9">
        <v>80</v>
      </c>
    </row>
    <row spans="1:3" r="10">
      <c t="s" s="3" r="A10">
        <v>303</v>
      </c>
    </row>
    <row spans="1:3" r="11">
      <c t="s" s="4" r="A11">
        <v>309</v>
      </c>
      <c t="n" s="5" r="C11">
        <v>-121</v>
      </c>
    </row>
    <row spans="1:3" r="12">
      <c t="s" s="4" r="A12">
        <v>305</v>
      </c>
    </row>
    <row spans="1:3" r="13">
      <c t="s" s="3" r="A13">
        <v>307</v>
      </c>
    </row>
    <row spans="1:3" r="14">
      <c t="s" s="4" r="A14">
        <v>308</v>
      </c>
      <c t="n" s="5" r="C14">
        <v>-75</v>
      </c>
    </row>
    <row spans="1:3" r="15">
      <c t="s" s="3" r="A15">
        <v>303</v>
      </c>
    </row>
    <row spans="1:3" r="16">
      <c t="s" s="4" r="A16">
        <v>309</v>
      </c>
      <c t="n" s="7" r="C16">
        <v>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310</v>
      </c>
      <c t="s" s="2" r="B1">
        <v>1</v>
      </c>
      <c t="s" s="2" r="D1">
        <v>311</v>
      </c>
    </row>
    <row spans="1:4" r="2">
      <c t="s" s="2" r="B2">
        <v>2</v>
      </c>
      <c t="s" s="2" r="C2">
        <v>74</v>
      </c>
      <c t="s" s="2" r="D2">
        <v>25</v>
      </c>
    </row>
    <row spans="1:4" r="3">
      <c t="s" s="4" r="A3">
        <v>312</v>
      </c>
    </row>
    <row spans="1:4" r="4">
      <c t="s" s="3" r="A4">
        <v>313</v>
      </c>
    </row>
    <row spans="1:4" r="5">
      <c t="s" s="4" r="A5">
        <v>314</v>
      </c>
      <c t="s" s="4" r="B5">
        <v>315</v>
      </c>
      <c t="s" s="4" r="C5">
        <v>316</v>
      </c>
    </row>
    <row spans="1:4" r="6">
      <c t="s" s="4" r="A6">
        <v>317</v>
      </c>
      <c t="n" s="5" r="B6">
        <v>1</v>
      </c>
      <c t="n" s="5" r="C6">
        <v>1</v>
      </c>
    </row>
    <row spans="1:4" r="7">
      <c t="s" s="4" r="A7">
        <v>318</v>
      </c>
    </row>
    <row spans="1:4" r="8">
      <c t="s" s="3" r="A8">
        <v>313</v>
      </c>
    </row>
    <row spans="1:4" r="9">
      <c t="s" s="4" r="A9">
        <v>314</v>
      </c>
      <c t="s" s="4" r="B9">
        <v>319</v>
      </c>
    </row>
    <row spans="1:4" r="10">
      <c t="s" s="4" r="A10">
        <v>317</v>
      </c>
      <c t="n" s="5" r="B10">
        <v>1</v>
      </c>
    </row>
    <row spans="1:4" r="11">
      <c t="s" s="4" r="A11">
        <v>320</v>
      </c>
    </row>
    <row spans="1:4" r="12">
      <c t="s" s="3" r="A12">
        <v>313</v>
      </c>
    </row>
    <row spans="1:4" r="13">
      <c t="s" s="4" r="A13">
        <v>314</v>
      </c>
      <c t="s" s="4" r="B13">
        <v>316</v>
      </c>
      <c t="s" s="4" r="D13">
        <v>321</v>
      </c>
    </row>
    <row spans="1:4" r="14">
      <c t="s" s="4" r="A14">
        <v>317</v>
      </c>
      <c t="n" s="5" r="B14">
        <v>1</v>
      </c>
      <c t="n" s="5" r="D14">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spans="1:4" r="1">
      <c t="s" s="1" r="A1">
        <v>322</v>
      </c>
      <c t="s" s="2" r="B1">
        <v>1</v>
      </c>
    </row>
    <row spans="1:4" r="2">
      <c t="s" s="2" r="B2">
        <v>2</v>
      </c>
      <c t="s" s="2" r="C2">
        <v>74</v>
      </c>
    </row>
    <row spans="1:4" r="3">
      <c t="s" s="3" r="A3">
        <v>156</v>
      </c>
    </row>
    <row spans="1:4" r="4">
      <c t="s" s="4" r="A4">
        <v>323</v>
      </c>
      <c t="n" s="7" r="B4">
        <v>28</v>
      </c>
      <c t="n" s="7" r="C4">
        <v>-393</v>
      </c>
    </row>
    <row spans="1:4" r="5">
      <c t="s" s="4" r="A5">
        <v>324</v>
      </c>
      <c t="n" s="5" r="B5">
        <v>-343</v>
      </c>
      <c t="s" s="4" r="C5">
        <v>63</v>
      </c>
      <c t="s" s="4" r="D5">
        <v>325</v>
      </c>
    </row>
    <row spans="1:4" r="6">
      <c t="s" s="4" r="A6">
        <v>326</v>
      </c>
      <c t="n" s="7" r="B6">
        <v>-315</v>
      </c>
      <c t="n" s="7" r="C6">
        <v>-393</v>
      </c>
    </row>
    <row spans="1:4" r="7">
      <c t="s" s="4" r="A7">
        <v>327</v>
      </c>
      <c t="n" s="5" r="B7">
        <v>35788199</v>
      </c>
      <c t="n" s="5" r="C7">
        <v>35586455</v>
      </c>
    </row>
    <row spans="1:4" r="8">
      <c t="s" s="4" r="A8">
        <v>328</v>
      </c>
      <c t="n" s="5" r="B8">
        <v>639484</v>
      </c>
      <c t="s" s="4" r="C8">
        <v>63</v>
      </c>
      <c t="s" s="4" r="D8">
        <v>325</v>
      </c>
    </row>
    <row spans="1:4" r="9">
      <c t="s" s="4" r="A9">
        <v>329</v>
      </c>
      <c t="n" s="5" r="B9">
        <v>36427683</v>
      </c>
      <c t="n" s="5" r="C9">
        <v>35586455</v>
      </c>
    </row>
    <row spans="1:4" r="10">
      <c t="s" s="4" r="A10">
        <v>330</v>
      </c>
      <c t="n" s="8" r="C10">
        <v>-0.01</v>
      </c>
    </row>
    <row spans="1:4" r="11">
      <c t="s" s="4" r="A11">
        <v>331</v>
      </c>
      <c t="n" s="8" r="B11">
        <v>-0.01</v>
      </c>
      <c t="n" s="8" r="C11">
        <v>-0.01</v>
      </c>
    </row>
    <row spans="1:4" r="12">
      <c t="n" r="A12"/>
    </row>
    <row spans="1:4" r="13">
      <c t="s" s="4" r="A13">
        <v>325</v>
      </c>
      <c t="s" s="4" r="B13">
        <v>332</v>
      </c>
    </row>
  </sheetData>
  <mergeCells count="5">
    <mergeCell ref="A1:A2"/>
    <mergeCell ref="B1:D1"/>
    <mergeCell ref="C2:D2"/>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74</v>
      </c>
    </row>
    <row spans="1:3" r="3">
      <c t="s" s="3" r="A3">
        <v>156</v>
      </c>
    </row>
    <row spans="1:3" r="4">
      <c t="s" s="4" r="A4">
        <v>334</v>
      </c>
      <c t="n" s="5" r="B4">
        <v>341240</v>
      </c>
      <c t="n" s="5" r="C4">
        <v>1419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159</v>
      </c>
    </row>
    <row spans="1:3" r="3">
      <c t="s" s="4" r="A3">
        <v>336</v>
      </c>
      <c t="n" s="7" r="B3">
        <v>4471</v>
      </c>
      <c t="n" s="7" r="C3">
        <v>4639</v>
      </c>
    </row>
    <row spans="1:3" r="4">
      <c t="s" s="4" r="A4">
        <v>337</v>
      </c>
      <c t="n" s="5" r="B4">
        <v>946</v>
      </c>
      <c t="n" s="5" r="C4">
        <v>941</v>
      </c>
    </row>
    <row spans="1:3" r="5">
      <c t="s" s="4" r="A5">
        <v>338</v>
      </c>
      <c t="n" s="7" r="B5">
        <v>3525</v>
      </c>
      <c t="n" s="7" r="C5">
        <v>36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336</v>
      </c>
      <c t="n" s="7" r="B3">
        <v>4471</v>
      </c>
      <c t="n" s="7" r="C3">
        <v>4639</v>
      </c>
    </row>
    <row spans="1:3" r="4">
      <c t="s" s="4" r="A4">
        <v>341</v>
      </c>
    </row>
    <row spans="1:3" r="5">
      <c t="s" s="3" r="A5">
        <v>340</v>
      </c>
    </row>
    <row spans="1:3" r="6">
      <c t="s" s="4" r="A6">
        <v>336</v>
      </c>
      <c t="n" s="5" r="B6">
        <v>4445</v>
      </c>
      <c t="n" s="5" r="C6">
        <v>4619</v>
      </c>
    </row>
    <row spans="1:3" r="7">
      <c t="s" s="4" r="A7">
        <v>342</v>
      </c>
    </row>
    <row spans="1:3" r="8">
      <c t="s" s="3" r="A8">
        <v>340</v>
      </c>
    </row>
    <row spans="1:3" r="9">
      <c t="s" s="4" r="A9">
        <v>336</v>
      </c>
      <c t="n" s="7" r="B9">
        <v>26</v>
      </c>
      <c t="n" s="7" r="C9">
        <v>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3" r="A2">
        <v>344</v>
      </c>
    </row>
    <row spans="1:3" r="3">
      <c t="s" s="4" r="A3">
        <v>336</v>
      </c>
      <c t="n" s="7" r="B3">
        <v>4471</v>
      </c>
      <c t="n" s="7" r="C3">
        <v>4639</v>
      </c>
    </row>
    <row spans="1:3" r="4">
      <c t="s" s="4" r="A4">
        <v>345</v>
      </c>
    </row>
    <row spans="1:3" r="5">
      <c t="s" s="3" r="A5">
        <v>344</v>
      </c>
    </row>
    <row spans="1:3" r="6">
      <c t="s" s="4" r="A6">
        <v>346</v>
      </c>
      <c t="n" s="5" r="B6">
        <v>26</v>
      </c>
      <c t="n" s="5" r="C6">
        <v>20</v>
      </c>
    </row>
    <row spans="1:3" r="7">
      <c t="s" s="4" r="A7">
        <v>347</v>
      </c>
      <c t="n" s="5" r="B7">
        <v>4445</v>
      </c>
      <c t="n" s="5" r="C7">
        <v>4619</v>
      </c>
    </row>
    <row spans="1:3" r="8">
      <c t="s" s="4" r="A8">
        <v>336</v>
      </c>
      <c t="n" s="5" r="B8">
        <v>4471</v>
      </c>
      <c t="n" s="7" r="C8">
        <v>4639</v>
      </c>
    </row>
    <row spans="1:3" r="9">
      <c t="s" s="4" r="A9">
        <v>348</v>
      </c>
    </row>
    <row spans="1:3" r="10">
      <c t="s" s="3" r="A10">
        <v>344</v>
      </c>
    </row>
    <row spans="1:3" r="11">
      <c t="s" s="4" r="A11">
        <v>346</v>
      </c>
      <c t="n" s="5" r="B11">
        <v>3</v>
      </c>
      <c t="s" s="4" r="C11">
        <v>63</v>
      </c>
    </row>
    <row spans="1:3" r="12">
      <c t="s" s="4" r="A12">
        <v>349</v>
      </c>
    </row>
    <row spans="1:3" r="13">
      <c t="s" s="3" r="A13">
        <v>344</v>
      </c>
    </row>
    <row spans="1:3" r="14">
      <c t="s" s="4" r="A14">
        <v>346</v>
      </c>
      <c t="n" s="5" r="B14">
        <v>4</v>
      </c>
      <c t="n" s="7" r="C14">
        <v>15</v>
      </c>
    </row>
    <row spans="1:3" r="15">
      <c t="s" s="4" r="A15">
        <v>350</v>
      </c>
    </row>
    <row spans="1:3" r="16">
      <c t="s" s="3" r="A16">
        <v>344</v>
      </c>
    </row>
    <row spans="1:3" r="17">
      <c t="s" s="4" r="A17">
        <v>346</v>
      </c>
      <c t="n" s="7" r="B17">
        <v>19</v>
      </c>
      <c t="n" s="7" r="C17">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9"/>
    <col customWidth="1" max="3" min="3" width="19"/>
  </cols>
  <sheetData>
    <row spans="1:3" r="1">
      <c t="s" s="1" r="A1">
        <v>351</v>
      </c>
      <c t="s" s="2" r="B1">
        <v>1</v>
      </c>
      <c t="s" s="2" r="C1">
        <v>311</v>
      </c>
    </row>
    <row spans="1:3" r="2">
      <c t="s" s="2" r="B2">
        <v>2</v>
      </c>
      <c t="s" s="2" r="C2">
        <v>25</v>
      </c>
    </row>
    <row spans="1:3" r="3">
      <c t="s" s="3" r="A3">
        <v>352</v>
      </c>
    </row>
    <row spans="1:3" r="4">
      <c t="s" s="4" r="A4">
        <v>353</v>
      </c>
      <c t="n" s="7" r="B4">
        <v>32718</v>
      </c>
      <c t="n" s="7" r="C4">
        <v>32437</v>
      </c>
    </row>
    <row spans="1:3" r="5">
      <c t="s" s="4" r="A5">
        <v>354</v>
      </c>
      <c t="n" s="5" r="B5">
        <v>-20828</v>
      </c>
      <c t="n" s="5" r="C5">
        <v>-19568</v>
      </c>
    </row>
    <row spans="1:3" r="6">
      <c t="s" s="4" r="A6">
        <v>355</v>
      </c>
      <c t="n" s="7" r="B6">
        <v>11890</v>
      </c>
      <c t="n" s="7" r="C6">
        <v>12869</v>
      </c>
    </row>
    <row spans="1:3" r="7">
      <c t="s" s="4" r="A7">
        <v>356</v>
      </c>
    </row>
    <row spans="1:3" r="8">
      <c t="s" s="3" r="A8">
        <v>352</v>
      </c>
    </row>
    <row spans="1:3" r="9">
      <c t="s" s="4" r="A9">
        <v>357</v>
      </c>
      <c t="s" s="4" r="B9">
        <v>358</v>
      </c>
      <c t="s" s="4" r="C9">
        <v>358</v>
      </c>
    </row>
    <row spans="1:3" r="10">
      <c t="s" s="4" r="A10">
        <v>353</v>
      </c>
      <c t="n" s="7" r="B10">
        <v>4740</v>
      </c>
      <c t="n" s="7" r="C10">
        <v>4670</v>
      </c>
    </row>
    <row spans="1:3" r="11">
      <c t="s" s="4" r="A11">
        <v>354</v>
      </c>
      <c t="n" s="5" r="B11">
        <v>-4102</v>
      </c>
      <c t="n" s="5" r="C11">
        <v>-4017</v>
      </c>
    </row>
    <row spans="1:3" r="12">
      <c t="s" s="4" r="A12">
        <v>355</v>
      </c>
      <c t="n" s="7" r="B12">
        <v>638</v>
      </c>
      <c t="n" s="7" r="C12">
        <v>653</v>
      </c>
    </row>
    <row spans="1:3" r="13">
      <c t="s" s="4" r="A13">
        <v>359</v>
      </c>
    </row>
    <row spans="1:3" r="14">
      <c t="s" s="3" r="A14">
        <v>352</v>
      </c>
    </row>
    <row spans="1:3" r="15">
      <c t="s" s="4" r="A15">
        <v>357</v>
      </c>
      <c t="s" s="4" r="B15">
        <v>360</v>
      </c>
      <c t="s" s="4" r="C15">
        <v>360</v>
      </c>
    </row>
    <row spans="1:3" r="16">
      <c t="s" s="4" r="A16">
        <v>353</v>
      </c>
      <c t="n" s="7" r="B16">
        <v>26667</v>
      </c>
      <c t="n" s="7" r="C16">
        <v>26469</v>
      </c>
    </row>
    <row spans="1:3" r="17">
      <c t="s" s="4" r="A17">
        <v>354</v>
      </c>
      <c t="n" s="5" r="B17">
        <v>-15616</v>
      </c>
      <c t="n" s="5" r="C17">
        <v>-14476</v>
      </c>
    </row>
    <row spans="1:3" r="18">
      <c t="s" s="4" r="A18">
        <v>355</v>
      </c>
      <c t="n" s="7" r="B18">
        <v>11051</v>
      </c>
      <c t="n" s="7" r="C18">
        <v>11993</v>
      </c>
    </row>
    <row spans="1:3" r="19">
      <c t="s" s="4" r="A19">
        <v>361</v>
      </c>
    </row>
    <row spans="1:3" r="20">
      <c t="s" s="3" r="A20">
        <v>352</v>
      </c>
    </row>
    <row spans="1:3" r="21">
      <c t="s" s="4" r="A21">
        <v>357</v>
      </c>
      <c t="s" s="4" r="B21">
        <v>358</v>
      </c>
      <c t="s" s="4" r="C21">
        <v>358</v>
      </c>
    </row>
    <row spans="1:3" r="22">
      <c t="s" s="4" r="A22">
        <v>353</v>
      </c>
      <c t="n" s="7" r="B22">
        <v>736</v>
      </c>
      <c t="n" s="7" r="C22">
        <v>723</v>
      </c>
    </row>
    <row spans="1:3" r="23">
      <c t="s" s="4" r="A23">
        <v>354</v>
      </c>
      <c t="n" s="5" r="B23">
        <v>-585</v>
      </c>
      <c t="n" s="5" r="C23">
        <v>-572</v>
      </c>
    </row>
    <row spans="1:3" r="24">
      <c t="s" s="4" r="A24">
        <v>355</v>
      </c>
      <c t="n" s="7" r="B24">
        <v>151</v>
      </c>
      <c t="n" s="7" r="C24">
        <v>151</v>
      </c>
    </row>
    <row spans="1:3" r="25">
      <c t="s" s="4" r="A25">
        <v>362</v>
      </c>
    </row>
    <row spans="1:3" r="26">
      <c t="s" s="3" r="A26">
        <v>352</v>
      </c>
    </row>
    <row spans="1:3" r="27">
      <c t="s" s="4" r="A27">
        <v>357</v>
      </c>
      <c t="s" s="4" r="B27">
        <v>363</v>
      </c>
      <c t="s" s="4" r="C27">
        <v>363</v>
      </c>
    </row>
    <row spans="1:3" r="28">
      <c t="s" s="4" r="A28">
        <v>353</v>
      </c>
      <c t="n" s="7" r="B28">
        <v>575</v>
      </c>
      <c t="n" s="7" r="C28">
        <v>575</v>
      </c>
    </row>
    <row spans="1:3" r="29">
      <c t="s" s="4" r="A29">
        <v>354</v>
      </c>
      <c t="n" s="5" r="B29">
        <v>-525</v>
      </c>
      <c t="n" s="5" r="C29">
        <v>-503</v>
      </c>
    </row>
    <row spans="1:3" r="30">
      <c t="s" s="4" r="A30">
        <v>355</v>
      </c>
      <c t="n" s="7" r="B30">
        <v>50</v>
      </c>
      <c t="n" s="7" r="C30">
        <v>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364</v>
      </c>
      <c t="s" s="2" r="B1">
        <v>1</v>
      </c>
      <c t="s" s="2" r="C1">
        <v>311</v>
      </c>
    </row>
    <row spans="1:3" r="2">
      <c t="s" s="2" r="B2">
        <v>2</v>
      </c>
      <c t="s" s="2" r="C2">
        <v>25</v>
      </c>
    </row>
    <row spans="1:3" r="3">
      <c t="s" s="3" r="A3">
        <v>162</v>
      </c>
    </row>
    <row spans="1:3" r="4">
      <c t="s" s="4" r="A4">
        <v>365</v>
      </c>
      <c t="n" s="7" r="B4">
        <v>2200</v>
      </c>
      <c t="n" s="7" r="C4">
        <v>2100</v>
      </c>
    </row>
    <row spans="1:3" r="5">
      <c t="s" s="4" r="A5">
        <v>366</v>
      </c>
      <c t="n" s="7" r="B5">
        <v>93</v>
      </c>
      <c t="n" s="7" r="C5">
        <v>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5</v>
      </c>
    </row>
    <row spans="1:3" r="2">
      <c t="s" s="3" r="A2">
        <v>368</v>
      </c>
    </row>
    <row spans="1:3" r="3">
      <c t="s" s="4" r="A3">
        <v>369</v>
      </c>
      <c t="n" s="7" r="B3">
        <v>7663</v>
      </c>
      <c t="n" s="7" r="C3">
        <v>7663</v>
      </c>
    </row>
    <row spans="1:3" r="4">
      <c t="s" s="4" r="A4">
        <v>370</v>
      </c>
      <c t="n" s="5" r="B4">
        <v>8095</v>
      </c>
      <c t="n" s="5" r="C4">
        <v>8095</v>
      </c>
    </row>
    <row spans="1:3" r="5">
      <c t="s" s="4" r="A5">
        <v>371</v>
      </c>
    </row>
    <row spans="1:3" r="6">
      <c t="s" s="3" r="A6">
        <v>368</v>
      </c>
    </row>
    <row spans="1:3" r="7">
      <c t="s" s="4" r="A7">
        <v>372</v>
      </c>
      <c t="n" s="7" r="B7">
        <v>432</v>
      </c>
      <c t="n" s="7" r="C7">
        <v>432</v>
      </c>
    </row>
    <row spans="1:3" r="8">
      <c t="s" s="4" r="A8">
        <v>371</v>
      </c>
    </row>
    <row spans="1:3" r="9">
      <c t="s" s="3" r="A9">
        <v>368</v>
      </c>
    </row>
    <row spans="1:3" r="10">
      <c t="s" s="4" r="A10">
        <v>373</v>
      </c>
      <c t="s" s="4" r="B10">
        <v>63</v>
      </c>
    </row>
    <row spans="1:3" r="11">
      <c t="s" s="4" r="A11">
        <v>374</v>
      </c>
    </row>
    <row spans="1:3" r="12">
      <c t="s" s="3" r="A12">
        <v>368</v>
      </c>
    </row>
    <row spans="1:3" r="13">
      <c t="s" s="4" r="A13">
        <v>373</v>
      </c>
      <c t="s" s="4" r="C13">
        <v>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0"/>
    <col customWidth="1" max="5" min="5" width="10"/>
  </cols>
  <sheetData>
    <row spans="1:5" r="1">
      <c t="s" s="1" r="A1">
        <v>103</v>
      </c>
      <c t="s" s="2" r="B1">
        <v>104</v>
      </c>
      <c t="s" s="2" r="C1">
        <v>105</v>
      </c>
      <c t="s" s="2" r="D1">
        <v>106</v>
      </c>
      <c t="s" s="2" r="E1">
        <v>107</v>
      </c>
    </row>
    <row spans="1:5" r="2">
      <c t="s" s="4" r="A2">
        <v>108</v>
      </c>
      <c t="n" s="7" r="B2">
        <v>3138</v>
      </c>
      <c t="n" s="7" r="C2">
        <v>224874</v>
      </c>
      <c t="n" s="7" r="D2">
        <v>-174701</v>
      </c>
      <c t="n" s="7" r="E2">
        <v>53311</v>
      </c>
    </row>
    <row spans="1:5" r="3">
      <c t="s" s="4" r="A3">
        <v>109</v>
      </c>
      <c t="n" s="5" r="B3">
        <v>442968</v>
      </c>
      <c t="n" s="5" r="C3">
        <v>35747242</v>
      </c>
    </row>
    <row spans="1:5" r="4">
      <c t="s" s="3" r="A4">
        <v>110</v>
      </c>
    </row>
    <row spans="1:5" r="5">
      <c t="s" s="4" r="A5">
        <v>111</v>
      </c>
      <c t="n" s="7" r="C5">
        <v>29</v>
      </c>
      <c t="n" s="5" r="E5">
        <v>29</v>
      </c>
    </row>
    <row spans="1:5" r="6">
      <c t="s" s="4" r="A6">
        <v>112</v>
      </c>
      <c t="n" s="5" r="C6">
        <v>11000</v>
      </c>
    </row>
    <row spans="1:5" r="7">
      <c t="s" s="4" r="A7">
        <v>113</v>
      </c>
      <c t="n" s="7" r="C7">
        <v>157</v>
      </c>
      <c t="n" s="5" r="E7">
        <v>157</v>
      </c>
    </row>
    <row spans="1:5" r="8">
      <c t="s" s="4" r="A8">
        <v>114</v>
      </c>
      <c t="n" s="5" r="C8">
        <v>25976</v>
      </c>
    </row>
    <row spans="1:5" r="9">
      <c t="s" s="4" r="A9">
        <v>115</v>
      </c>
      <c t="n" s="7" r="C9">
        <v>115</v>
      </c>
      <c t="n" s="5" r="E9">
        <v>115</v>
      </c>
    </row>
    <row spans="1:5" r="10">
      <c t="s" s="4" r="A10">
        <v>116</v>
      </c>
      <c t="n" s="5" r="D10">
        <v>360</v>
      </c>
      <c t="n" s="5" r="E10">
        <v>360</v>
      </c>
    </row>
    <row spans="1:5" r="11">
      <c t="s" s="4" r="A11">
        <v>117</v>
      </c>
      <c t="n" s="7" r="B11">
        <v>3138</v>
      </c>
      <c t="n" s="7" r="C11">
        <v>225175</v>
      </c>
      <c t="n" s="7" r="D11">
        <v>-174341</v>
      </c>
      <c t="n" s="7" r="E11">
        <v>53972</v>
      </c>
    </row>
    <row spans="1:5" r="12">
      <c t="s" s="4" r="A12">
        <v>118</v>
      </c>
      <c t="n" s="5" r="B12">
        <v>442968</v>
      </c>
      <c t="n" s="5" r="C12">
        <v>357842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5</v>
      </c>
    </row>
    <row spans="1:3" r="2">
      <c t="s" s="3" r="A2">
        <v>168</v>
      </c>
    </row>
    <row spans="1:3" r="3">
      <c t="s" s="4" r="A3">
        <v>376</v>
      </c>
      <c t="n" s="7" r="B3">
        <v>660</v>
      </c>
      <c t="n" s="7" r="C3">
        <v>673</v>
      </c>
    </row>
    <row spans="1:3" r="4">
      <c t="s" s="4" r="A4">
        <v>377</v>
      </c>
      <c t="n" s="5" r="B4">
        <v>434</v>
      </c>
      <c t="n" s="5" r="C4">
        <v>301</v>
      </c>
    </row>
    <row spans="1:3" r="5">
      <c t="s" s="4" r="A5">
        <v>378</v>
      </c>
      <c t="n" s="5" r="B5">
        <v>504</v>
      </c>
      <c t="n" s="5" r="C5">
        <v>505</v>
      </c>
    </row>
    <row spans="1:3" r="6">
      <c t="s" s="4" r="A6">
        <v>379</v>
      </c>
      <c t="n" s="5" r="B6">
        <v>289</v>
      </c>
      <c t="n" s="5" r="C6">
        <v>390</v>
      </c>
    </row>
    <row spans="1:3" r="7">
      <c t="s" s="4" r="A7">
        <v>380</v>
      </c>
      <c t="n" s="5" r="B7">
        <v>54</v>
      </c>
      <c t="n" s="5" r="C7">
        <v>75</v>
      </c>
    </row>
    <row spans="1:3" r="8">
      <c t="s" s="4" r="A8">
        <v>381</v>
      </c>
      <c t="n" s="5" r="B8">
        <v>214</v>
      </c>
      <c t="n" s="5" r="C8">
        <v>213</v>
      </c>
    </row>
    <row spans="1:3" r="9">
      <c t="s" s="4" r="A9">
        <v>382</v>
      </c>
      <c t="n" s="5" r="B9">
        <v>2155</v>
      </c>
      <c t="n" s="5" r="C9">
        <v>2157</v>
      </c>
    </row>
    <row spans="1:3" r="10">
      <c t="s" s="4" r="A10">
        <v>337</v>
      </c>
      <c t="n" s="5" r="B10">
        <v>-2117</v>
      </c>
      <c t="n" s="5" r="C10">
        <v>-2108</v>
      </c>
    </row>
    <row spans="1:3" r="11">
      <c t="s" s="4" r="A11">
        <v>49</v>
      </c>
      <c t="n" s="7" r="B11">
        <v>38</v>
      </c>
      <c t="n" s="7" r="C11">
        <v>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383</v>
      </c>
      <c t="s" s="2" r="B1">
        <v>1</v>
      </c>
    </row>
    <row spans="1:4" r="2">
      <c t="s" s="2" r="B2">
        <v>2</v>
      </c>
      <c t="s" s="2" r="C2">
        <v>74</v>
      </c>
      <c t="s" s="2" r="D2">
        <v>25</v>
      </c>
    </row>
    <row spans="1:4" r="3">
      <c t="s" s="3" r="A3">
        <v>171</v>
      </c>
    </row>
    <row spans="1:4" r="4">
      <c t="s" s="4" r="A4">
        <v>384</v>
      </c>
      <c t="n" s="7" r="B4">
        <v>4000</v>
      </c>
      <c t="n" s="7" r="C4">
        <v>5000</v>
      </c>
      <c t="n" s="7" r="D4">
        <v>4000</v>
      </c>
    </row>
    <row spans="1:4" r="5">
      <c t="s" s="4" r="A5">
        <v>385</v>
      </c>
      <c t="n" s="5" r="B5">
        <v>4000</v>
      </c>
      <c t="n" s="5" r="C5">
        <v>5000</v>
      </c>
    </row>
    <row spans="1:4" r="6">
      <c t="s" s="4" r="A6">
        <v>386</v>
      </c>
      <c t="n" s="7" r="B6">
        <v>4000</v>
      </c>
      <c t="n" s="7" r="C6">
        <v>5000</v>
      </c>
    </row>
    <row spans="1:4" r="7">
      <c t="s" s="3" r="A7">
        <v>387</v>
      </c>
    </row>
    <row spans="1:4" r="8">
      <c t="s" s="4" r="A8">
        <v>388</v>
      </c>
      <c t="s" s="4" r="B8">
        <v>389</v>
      </c>
      <c t="s" s="4" r="C8">
        <v>389</v>
      </c>
    </row>
    <row spans="1:4" r="9">
      <c t="s" s="4" r="A9">
        <v>390</v>
      </c>
      <c t="s" s="4" r="B9">
        <v>389</v>
      </c>
      <c t="s" s="4" r="C9">
        <v>3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s>
  <sheetData>
    <row spans="1:6" r="1">
      <c t="s" s="1" r="A1">
        <v>391</v>
      </c>
      <c t="s" s="2" r="B1">
        <v>392</v>
      </c>
      <c t="s" s="2" r="C1">
        <v>393</v>
      </c>
      <c t="s" s="2" r="D1">
        <v>2</v>
      </c>
      <c t="s" s="2" r="E1">
        <v>74</v>
      </c>
      <c t="s" s="2" r="F1">
        <v>25</v>
      </c>
    </row>
    <row spans="1:6" r="2">
      <c t="s" s="3" r="A2">
        <v>394</v>
      </c>
    </row>
    <row spans="1:6" r="3">
      <c t="s" s="4" r="A3">
        <v>395</v>
      </c>
      <c t="n" s="7" r="D3">
        <v>3000</v>
      </c>
    </row>
    <row spans="1:6" r="4">
      <c t="s" s="4" r="A4">
        <v>396</v>
      </c>
      <c t="n" s="9" r="D4">
        <v>2.6058</v>
      </c>
      <c t="n" s="9" r="F4">
        <v>2.6058</v>
      </c>
    </row>
    <row spans="1:6" r="5">
      <c t="s" s="4" r="A5">
        <v>42</v>
      </c>
      <c t="n" s="7" r="D5">
        <v>4000</v>
      </c>
      <c t="n" s="7" r="E5">
        <v>5000</v>
      </c>
      <c t="n" s="7" r="F5">
        <v>4000</v>
      </c>
    </row>
    <row spans="1:6" r="6">
      <c t="s" s="4" r="A6">
        <v>91</v>
      </c>
      <c t="n" s="5" r="D6">
        <v>119</v>
      </c>
      <c t="n" s="5" r="E6">
        <v>75</v>
      </c>
    </row>
    <row spans="1:6" r="7">
      <c t="s" s="4" r="A7">
        <v>397</v>
      </c>
    </row>
    <row spans="1:6" r="8">
      <c t="s" s="3" r="A8">
        <v>394</v>
      </c>
    </row>
    <row spans="1:6" r="9">
      <c t="s" s="4" r="A9">
        <v>91</v>
      </c>
      <c t="n" s="7" r="D9">
        <v>54</v>
      </c>
      <c t="n" s="7" r="E9">
        <v>66</v>
      </c>
    </row>
    <row spans="1:6" r="10">
      <c t="s" s="4" r="A10">
        <v>398</v>
      </c>
    </row>
    <row spans="1:6" r="11">
      <c t="s" s="3" r="A11">
        <v>394</v>
      </c>
    </row>
    <row spans="1:6" r="12">
      <c t="s" s="4" r="A12">
        <v>395</v>
      </c>
      <c t="n" s="7" r="B12">
        <v>7000</v>
      </c>
    </row>
    <row spans="1:6" r="13">
      <c t="s" s="4" r="A13">
        <v>399</v>
      </c>
      <c t="n" s="7" r="C13">
        <v>56</v>
      </c>
    </row>
    <row spans="1:6" r="14">
      <c t="s" s="4" r="A14">
        <v>400</v>
      </c>
      <c t="s" s="4" r="B14">
        <v>401</v>
      </c>
    </row>
    <row spans="1:6" r="15">
      <c t="s" s="4" r="A15">
        <v>402</v>
      </c>
      <c t="s" s="4" r="B15">
        <v>403</v>
      </c>
    </row>
    <row spans="1:6" r="16">
      <c t="s" s="4" r="A16">
        <v>404</v>
      </c>
      <c t="s" s="4" r="B16">
        <v>405</v>
      </c>
    </row>
    <row spans="1:6" r="17">
      <c t="s" s="4" r="A17">
        <v>406</v>
      </c>
      <c t="s" s="4" r="B17">
        <v>407</v>
      </c>
    </row>
    <row spans="1:6" r="18">
      <c t="s" s="4" r="A18">
        <v>408</v>
      </c>
    </row>
    <row spans="1:6" r="19">
      <c t="s" s="3" r="A19">
        <v>394</v>
      </c>
    </row>
    <row spans="1:6" r="20">
      <c t="s" s="4" r="A20">
        <v>409</v>
      </c>
      <c t="n" s="5" r="C20">
        <v>45000</v>
      </c>
    </row>
    <row spans="1:6" r="21">
      <c t="s" s="4" r="A21">
        <v>396</v>
      </c>
      <c t="n" s="8" r="C21">
        <v>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0</v>
      </c>
      <c t="s" s="2" r="B1">
        <v>2</v>
      </c>
      <c t="s" s="2" r="C1">
        <v>25</v>
      </c>
    </row>
    <row spans="1:3" r="2">
      <c t="s" s="3" r="A2">
        <v>411</v>
      </c>
    </row>
    <row spans="1:3" r="3">
      <c t="s" s="4" r="A3">
        <v>412</v>
      </c>
      <c t="n" s="7" r="B3">
        <v>2341</v>
      </c>
      <c t="n" s="7" r="C3">
        <v>2332</v>
      </c>
    </row>
    <row spans="1:3" r="4">
      <c t="s" s="4" r="A4">
        <v>337</v>
      </c>
      <c t="n" s="5" r="B4">
        <v>583</v>
      </c>
      <c t="n" s="5" r="C4">
        <v>478</v>
      </c>
    </row>
    <row spans="1:3" r="5">
      <c t="s" s="4" r="A5">
        <v>48</v>
      </c>
      <c t="n" s="5" r="B5">
        <v>1758</v>
      </c>
      <c t="n" s="5" r="C5">
        <v>1854</v>
      </c>
    </row>
    <row spans="1:3" r="6">
      <c t="s" s="4" r="A6">
        <v>413</v>
      </c>
    </row>
    <row spans="1:3" r="7">
      <c t="s" s="3" r="A7">
        <v>411</v>
      </c>
    </row>
    <row spans="1:3" r="8">
      <c t="s" s="4" r="A8">
        <v>412</v>
      </c>
      <c t="n" s="5" r="B8">
        <v>332</v>
      </c>
      <c t="n" s="7" r="C8">
        <v>338</v>
      </c>
    </row>
    <row spans="1:3" r="9">
      <c t="s" s="4" r="A9">
        <v>414</v>
      </c>
    </row>
    <row spans="1:3" r="10">
      <c t="s" s="3" r="A10">
        <v>411</v>
      </c>
    </row>
    <row spans="1:3" r="11">
      <c t="s" s="4" r="A11">
        <v>412</v>
      </c>
      <c t="n" s="5" r="B11">
        <v>92</v>
      </c>
      <c t="s" s="4" r="C11">
        <v>63</v>
      </c>
    </row>
    <row spans="1:3" r="12">
      <c t="s" s="4" r="A12">
        <v>415</v>
      </c>
    </row>
    <row spans="1:3" r="13">
      <c t="s" s="3" r="A13">
        <v>411</v>
      </c>
    </row>
    <row spans="1:3" r="14">
      <c t="s" s="4" r="A14">
        <v>412</v>
      </c>
      <c t="n" s="7" r="B14">
        <v>1917</v>
      </c>
      <c t="n" s="7" r="C14">
        <v>19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5</v>
      </c>
    </row>
    <row spans="1:3" r="2">
      <c t="s" s="3" r="A2">
        <v>174</v>
      </c>
    </row>
    <row spans="1:3" r="3">
      <c t="s" s="4" r="A3">
        <v>417</v>
      </c>
      <c t="n" s="7" r="B3">
        <v>460</v>
      </c>
    </row>
    <row spans="1:3" r="4">
      <c t="n" s="5" r="A4">
        <v>2017</v>
      </c>
      <c t="n" s="5" r="B4">
        <v>513</v>
      </c>
    </row>
    <row spans="1:3" r="5">
      <c t="n" s="5" r="A5">
        <v>2018</v>
      </c>
      <c t="n" s="5" r="B5">
        <v>500</v>
      </c>
    </row>
    <row spans="1:3" r="6">
      <c t="n" s="5" r="A6">
        <v>2019</v>
      </c>
      <c t="n" s="5" r="B6">
        <v>487</v>
      </c>
    </row>
    <row spans="1:3" r="7">
      <c t="n" s="5" r="A7">
        <v>2020</v>
      </c>
      <c t="n" s="5" r="B7">
        <v>374</v>
      </c>
    </row>
    <row spans="1:3" r="8">
      <c t="s" s="4" r="A8">
        <v>418</v>
      </c>
      <c t="n" s="5" r="B8">
        <v>7</v>
      </c>
    </row>
    <row spans="1:3" r="9">
      <c t="s" s="4" r="A9">
        <v>412</v>
      </c>
      <c t="n" s="7" r="B9">
        <v>2341</v>
      </c>
      <c t="n" s="7" r="C9">
        <v>23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t="s" s="1" r="A1">
        <v>419</v>
      </c>
      <c t="s" s="2" r="B1">
        <v>1</v>
      </c>
    </row>
    <row spans="1:5" r="2">
      <c t="s" s="2" r="B2">
        <v>2</v>
      </c>
      <c t="s" s="2" r="C2">
        <v>74</v>
      </c>
      <c t="s" s="2" r="D2">
        <v>420</v>
      </c>
      <c t="s" s="2" r="E2">
        <v>421</v>
      </c>
    </row>
    <row spans="1:5" r="3">
      <c t="s" s="3" r="A3">
        <v>411</v>
      </c>
    </row>
    <row spans="1:5" r="4">
      <c t="s" s="4" r="A4">
        <v>422</v>
      </c>
      <c t="n" s="7" r="B4">
        <v>103</v>
      </c>
      <c t="n" s="7" r="C4">
        <v>103</v>
      </c>
    </row>
    <row spans="1:5" r="5">
      <c t="s" s="4" r="A5">
        <v>423</v>
      </c>
      <c t="s" s="4" r="B5">
        <v>424</v>
      </c>
    </row>
    <row spans="1:5" r="6">
      <c t="s" s="4" r="A6">
        <v>413</v>
      </c>
    </row>
    <row spans="1:5" r="7">
      <c t="s" s="3" r="A7">
        <v>411</v>
      </c>
    </row>
    <row spans="1:5" r="8">
      <c t="s" s="4" r="A8">
        <v>425</v>
      </c>
      <c t="n" s="7" r="B8">
        <v>35</v>
      </c>
    </row>
    <row spans="1:5" r="9">
      <c t="s" s="4" r="A9">
        <v>426</v>
      </c>
      <c t="s" s="4" r="B9">
        <v>427</v>
      </c>
    </row>
    <row spans="1:5" r="10">
      <c t="s" s="4" r="A10">
        <v>428</v>
      </c>
    </row>
    <row spans="1:5" r="11">
      <c t="s" s="3" r="A11">
        <v>411</v>
      </c>
    </row>
    <row spans="1:5" r="12">
      <c t="s" s="4" r="A12">
        <v>426</v>
      </c>
      <c t="s" s="4" r="B12">
        <v>429</v>
      </c>
    </row>
    <row spans="1:5" r="13">
      <c t="s" s="4" r="A13">
        <v>422</v>
      </c>
      <c t="n" s="7" r="B13">
        <v>103</v>
      </c>
    </row>
    <row spans="1:5" r="14">
      <c t="s" s="4" r="A14">
        <v>430</v>
      </c>
    </row>
    <row spans="1:5" r="15">
      <c t="s" s="3" r="A15">
        <v>411</v>
      </c>
    </row>
    <row spans="1:5" r="16">
      <c t="s" s="4" r="A16">
        <v>431</v>
      </c>
      <c t="n" s="7" r="D16">
        <v>304</v>
      </c>
      <c t="n" s="7" r="E16">
        <v>1800</v>
      </c>
    </row>
    <row spans="1:5" r="17">
      <c t="s" s="4" r="A17">
        <v>432</v>
      </c>
    </row>
    <row spans="1:5" r="18">
      <c t="s" s="3" r="A18">
        <v>411</v>
      </c>
    </row>
    <row spans="1:5" r="19">
      <c t="s" s="4" r="A19">
        <v>426</v>
      </c>
      <c t="s" s="4" r="B19">
        <v>433</v>
      </c>
    </row>
    <row spans="1:5" r="20">
      <c t="s" s="4" r="A20">
        <v>434</v>
      </c>
    </row>
    <row spans="1:5" r="21">
      <c t="s" s="3" r="A21">
        <v>411</v>
      </c>
    </row>
    <row spans="1:5" r="22">
      <c t="s" s="4" r="A22">
        <v>426</v>
      </c>
      <c t="s" s="4" r="B22">
        <v>4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37</v>
      </c>
    </row>
    <row spans="1:3" r="3">
      <c t="s" s="4" r="A3">
        <v>438</v>
      </c>
      <c t="n" s="7" r="B3">
        <v>635</v>
      </c>
      <c t="n" s="7" r="C3">
        <v>978</v>
      </c>
    </row>
    <row spans="1:3" r="4">
      <c t="n" s="10" r="A4">
        <v>1</v>
      </c>
    </row>
    <row spans="1:3" r="5">
      <c t="s" s="3" r="A5">
        <v>437</v>
      </c>
    </row>
    <row spans="1:3" r="6">
      <c t="s" s="4" r="A6">
        <v>438</v>
      </c>
      <c t="s" s="4" r="B6">
        <v>63</v>
      </c>
      <c t="s" s="4" r="C6">
        <v>63</v>
      </c>
    </row>
    <row spans="1:3" r="7">
      <c t="n" s="10" r="A7">
        <v>2</v>
      </c>
    </row>
    <row spans="1:3" r="8">
      <c t="s" s="3" r="A8">
        <v>437</v>
      </c>
    </row>
    <row spans="1:3" r="9">
      <c t="s" s="4" r="A9">
        <v>438</v>
      </c>
      <c t="s" s="4" r="B9">
        <v>63</v>
      </c>
      <c t="s" s="4" r="C9">
        <v>63</v>
      </c>
    </row>
    <row spans="1:3" r="10">
      <c t="n" s="10" r="A10">
        <v>3</v>
      </c>
    </row>
    <row spans="1:3" r="11">
      <c t="s" s="3" r="A11">
        <v>437</v>
      </c>
    </row>
    <row spans="1:3" r="12">
      <c t="s" s="4" r="A12">
        <v>438</v>
      </c>
      <c t="n" s="7" r="B12">
        <v>635</v>
      </c>
      <c t="n" s="7" r="C12">
        <v>9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177</v>
      </c>
    </row>
    <row spans="1:3" r="3">
      <c t="s" s="4" r="A3">
        <v>440</v>
      </c>
      <c t="n" s="9" r="B3">
        <v>2.6058</v>
      </c>
      <c t="n" s="9" r="C3">
        <v>2.60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74</v>
      </c>
    </row>
    <row spans="1:3" r="3">
      <c t="s" s="3" r="A3">
        <v>442</v>
      </c>
    </row>
    <row spans="1:3" r="4">
      <c t="s" s="4" r="A4">
        <v>443</v>
      </c>
      <c t="n" s="7" r="B4">
        <v>-978</v>
      </c>
      <c t="n" s="7" r="C4">
        <v>-585</v>
      </c>
    </row>
    <row spans="1:3" r="5">
      <c t="s" s="4" r="A5">
        <v>444</v>
      </c>
      <c t="n" s="5" r="B5">
        <v>343</v>
      </c>
      <c t="n" s="5" r="C5">
        <v>310</v>
      </c>
    </row>
    <row spans="1:3" r="6">
      <c t="s" s="4" r="A6">
        <v>445</v>
      </c>
      <c t="n" s="7" r="B6">
        <v>-635</v>
      </c>
      <c t="n" s="7" r="C6">
        <v>-2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s="1" r="A1">
        <v>446</v>
      </c>
      <c t="s" s="2" r="B1">
        <v>447</v>
      </c>
    </row>
    <row spans="1:4" r="2">
      <c t="s" s="2" r="B2">
        <v>448</v>
      </c>
      <c t="s" s="2" r="C2">
        <v>2</v>
      </c>
      <c t="s" s="2" r="D2">
        <v>25</v>
      </c>
    </row>
    <row spans="1:4" r="3">
      <c t="s" s="3" r="A3">
        <v>437</v>
      </c>
    </row>
    <row spans="1:4" r="4">
      <c t="s" s="4" r="A4">
        <v>449</v>
      </c>
      <c t="n" s="7" r="C4">
        <v>635</v>
      </c>
      <c t="n" s="7" r="D4">
        <v>978</v>
      </c>
    </row>
    <row spans="1:4" r="5">
      <c t="n" s="10" r="A5">
        <v>3</v>
      </c>
    </row>
    <row spans="1:4" r="6">
      <c t="s" s="3" r="A6">
        <v>437</v>
      </c>
    </row>
    <row spans="1:4" r="7">
      <c t="s" s="4" r="A7">
        <v>449</v>
      </c>
      <c t="n" s="7" r="C7">
        <v>635</v>
      </c>
      <c t="n" s="7" r="D7">
        <v>978</v>
      </c>
    </row>
    <row spans="1:4" r="8">
      <c t="s" s="4" r="A8">
        <v>409</v>
      </c>
      <c t="n" s="11" r="B8">
        <v>3.9</v>
      </c>
    </row>
    <row spans="1:4" r="9">
      <c t="s" s="4" r="A9">
        <v>450</v>
      </c>
      <c t="s" s="4" r="B9">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4</v>
      </c>
    </row>
    <row spans="1:3" r="3">
      <c t="s" s="3" r="A3">
        <v>120</v>
      </c>
    </row>
    <row spans="1:3" r="4">
      <c t="s" s="4" r="A4">
        <v>96</v>
      </c>
      <c t="n" s="7" r="B4">
        <v>360</v>
      </c>
      <c t="n" s="7" r="C4">
        <v>-61</v>
      </c>
    </row>
    <row spans="1:3" r="5">
      <c t="s" s="3" r="A5">
        <v>121</v>
      </c>
    </row>
    <row spans="1:3" r="6">
      <c t="s" s="4" r="A6">
        <v>122</v>
      </c>
      <c t="n" s="5" r="B6">
        <v>272</v>
      </c>
      <c t="n" s="5" r="C6">
        <v>139</v>
      </c>
    </row>
    <row spans="1:3" r="7">
      <c t="s" s="4" r="A7">
        <v>123</v>
      </c>
      <c t="n" s="5" r="B7">
        <v>-1</v>
      </c>
      <c t="n" s="5" r="C7">
        <v>-3</v>
      </c>
    </row>
    <row spans="1:3" r="8">
      <c t="s" s="4" r="A8">
        <v>124</v>
      </c>
      <c t="n" s="5" r="B8">
        <v>236</v>
      </c>
      <c t="n" s="5" r="C8">
        <v>159</v>
      </c>
    </row>
    <row spans="1:3" r="9">
      <c t="s" s="4" r="A9">
        <v>86</v>
      </c>
      <c t="n" s="5" r="B9">
        <v>1350</v>
      </c>
      <c t="n" s="5" r="C9">
        <v>1473</v>
      </c>
    </row>
    <row spans="1:3" r="10">
      <c t="s" s="4" r="A10">
        <v>92</v>
      </c>
      <c t="n" s="5" r="B10">
        <v>-343</v>
      </c>
      <c t="n" s="5" r="C10">
        <v>-310</v>
      </c>
    </row>
    <row spans="1:3" r="11">
      <c t="s" s="4" r="A11">
        <v>125</v>
      </c>
      <c t="n" s="5" r="B11">
        <v>27</v>
      </c>
      <c t="n" s="5" r="C11">
        <v>-361</v>
      </c>
    </row>
    <row spans="1:3" r="12">
      <c t="s" s="4" r="A12">
        <v>126</v>
      </c>
      <c t="n" s="5" r="B12">
        <v>-215</v>
      </c>
      <c t="n" s="5" r="C12">
        <v>-188</v>
      </c>
    </row>
    <row spans="1:3" r="13">
      <c t="s" s="3" r="A13">
        <v>127</v>
      </c>
    </row>
    <row spans="1:3" r="14">
      <c t="s" s="4" r="A14">
        <v>128</v>
      </c>
      <c t="n" s="5" r="B14">
        <v>-713</v>
      </c>
      <c t="n" s="5" r="C14">
        <v>5</v>
      </c>
    </row>
    <row spans="1:3" r="15">
      <c t="s" s="4" r="A15">
        <v>29</v>
      </c>
      <c t="n" s="5" r="B15">
        <v>168</v>
      </c>
      <c t="n" s="5" r="C15">
        <v>-756</v>
      </c>
    </row>
    <row spans="1:3" r="16">
      <c t="s" s="4" r="A16">
        <v>30</v>
      </c>
      <c t="n" s="5" r="B16">
        <v>219</v>
      </c>
      <c t="n" s="5" r="C16">
        <v>-1138</v>
      </c>
    </row>
    <row spans="1:3" r="17">
      <c t="s" s="4" r="A17">
        <v>129</v>
      </c>
      <c t="n" s="5" r="B17">
        <v>48</v>
      </c>
      <c t="n" s="5" r="C17">
        <v>-111</v>
      </c>
    </row>
    <row spans="1:3" r="18">
      <c t="s" s="4" r="A18">
        <v>40</v>
      </c>
      <c t="n" s="5" r="B18">
        <v>-1044</v>
      </c>
      <c t="n" s="5" r="C18">
        <v>-46</v>
      </c>
    </row>
    <row spans="1:3" r="19">
      <c t="s" s="4" r="A19">
        <v>41</v>
      </c>
      <c t="n" s="5" r="B19">
        <v>-2</v>
      </c>
      <c t="n" s="5" r="C19">
        <v>-186</v>
      </c>
    </row>
    <row spans="1:3" r="20">
      <c t="s" s="4" r="A20">
        <v>44</v>
      </c>
      <c t="n" s="5" r="C20">
        <v>-21</v>
      </c>
    </row>
    <row spans="1:3" r="21">
      <c t="s" s="4" r="A21">
        <v>130</v>
      </c>
      <c t="n" s="5" r="B21">
        <v>362</v>
      </c>
      <c t="n" s="5" r="C21">
        <v>-1405</v>
      </c>
    </row>
    <row spans="1:3" r="22">
      <c t="s" s="3" r="A22">
        <v>131</v>
      </c>
    </row>
    <row spans="1:3" r="23">
      <c t="s" s="4" r="A23">
        <v>132</v>
      </c>
      <c t="n" s="5" r="B23">
        <v>-49</v>
      </c>
      <c t="n" s="5" r="C23">
        <v>-31</v>
      </c>
    </row>
    <row spans="1:3" r="24">
      <c t="s" s="4" r="A24">
        <v>133</v>
      </c>
      <c t="n" s="5" r="C24">
        <v>-1642</v>
      </c>
    </row>
    <row spans="1:3" r="25">
      <c t="s" s="4" r="A25">
        <v>134</v>
      </c>
      <c t="n" s="5" r="C25">
        <v>4994</v>
      </c>
    </row>
    <row spans="1:3" r="26">
      <c t="s" s="4" r="A26">
        <v>135</v>
      </c>
      <c t="n" s="5" r="B26">
        <v>4</v>
      </c>
      <c t="n" s="5" r="C26">
        <v>24</v>
      </c>
    </row>
    <row spans="1:3" r="27">
      <c t="s" s="4" r="A27">
        <v>136</v>
      </c>
      <c t="n" s="5" r="B27">
        <v>-45</v>
      </c>
      <c t="n" s="5" r="C27">
        <v>3345</v>
      </c>
    </row>
    <row spans="1:3" r="28">
      <c t="s" s="3" r="A28">
        <v>137</v>
      </c>
    </row>
    <row spans="1:3" r="29">
      <c t="s" s="4" r="A29">
        <v>138</v>
      </c>
      <c t="n" s="5" r="B29">
        <v>29</v>
      </c>
    </row>
    <row spans="1:3" r="30">
      <c t="s" s="4" r="A30">
        <v>139</v>
      </c>
      <c t="n" s="5" r="B30">
        <v>-128</v>
      </c>
      <c t="n" s="5" r="C30">
        <v>-96</v>
      </c>
    </row>
    <row spans="1:3" r="31">
      <c t="s" s="4" r="A31">
        <v>140</v>
      </c>
      <c t="n" s="5" r="B31">
        <v>-99</v>
      </c>
      <c t="n" s="5" r="C31">
        <v>-96</v>
      </c>
    </row>
    <row spans="1:3" r="32">
      <c t="s" s="4" r="A32">
        <v>141</v>
      </c>
      <c t="n" s="5" r="B32">
        <v>218</v>
      </c>
      <c t="n" s="5" r="C32">
        <v>1844</v>
      </c>
    </row>
    <row spans="1:3" r="33">
      <c t="s" s="4" r="A33">
        <v>142</v>
      </c>
      <c t="n" s="5" r="B33">
        <v>11374</v>
      </c>
      <c t="n" s="5" r="C33">
        <v>9072</v>
      </c>
    </row>
    <row spans="1:3" r="34">
      <c t="s" s="4" r="A34">
        <v>143</v>
      </c>
      <c t="n" s="5" r="B34">
        <v>11592</v>
      </c>
      <c t="n" s="5" r="C34">
        <v>10916</v>
      </c>
    </row>
    <row spans="1:3" r="35">
      <c t="s" s="3" r="A35">
        <v>144</v>
      </c>
    </row>
    <row spans="1:3" r="36">
      <c t="s" s="4" r="A36">
        <v>145</v>
      </c>
      <c t="n" s="5" r="B36">
        <v>106</v>
      </c>
      <c t="n" s="5" r="C36">
        <v>79</v>
      </c>
    </row>
    <row spans="1:3" r="37">
      <c t="s" s="4" r="A37">
        <v>146</v>
      </c>
      <c t="n" s="5" r="B37">
        <v>1199</v>
      </c>
      <c t="n" s="5" r="C37">
        <v>1295</v>
      </c>
    </row>
    <row spans="1:3" r="38">
      <c t="s" s="4" r="A38">
        <v>147</v>
      </c>
      <c t="n" s="5" r="B38">
        <v>-279</v>
      </c>
      <c t="n" s="5" r="C38">
        <v>4</v>
      </c>
    </row>
    <row spans="1:3" r="39">
      <c t="s" s="4" r="A39">
        <v>148</v>
      </c>
      <c t="n" s="5" r="B39">
        <v>103</v>
      </c>
      <c t="n" s="5" r="C39">
        <v>103</v>
      </c>
    </row>
    <row spans="1:3" r="40">
      <c t="s" s="4" r="A40">
        <v>149</v>
      </c>
      <c t="n" s="5" r="B40">
        <v>35</v>
      </c>
    </row>
    <row spans="1:3" r="41">
      <c t="s" s="4" r="A41">
        <v>150</v>
      </c>
      <c t="n" s="7" r="B41">
        <v>99</v>
      </c>
      <c t="n" s="5" r="C41">
        <v>53</v>
      </c>
    </row>
    <row spans="1:3" r="42">
      <c t="s" s="4" r="A42">
        <v>151</v>
      </c>
      <c t="n" s="7" r="C42">
        <v>3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0"/>
  </cols>
  <sheetData>
    <row spans="1:2" r="1">
      <c t="s" s="1" r="A1">
        <v>452</v>
      </c>
      <c t="s" s="2" r="B1">
        <v>1</v>
      </c>
    </row>
    <row spans="1:2" r="2">
      <c t="s" s="2" r="B2">
        <v>453</v>
      </c>
    </row>
    <row spans="1:2" r="3">
      <c t="s" s="3" r="A3">
        <v>454</v>
      </c>
    </row>
    <row spans="1:2" r="4">
      <c t="s" s="4" r="A4">
        <v>455</v>
      </c>
      <c t="n" s="5" r="B4">
        <v>4309000</v>
      </c>
    </row>
    <row spans="1:2" r="5">
      <c t="s" s="4" r="A5">
        <v>456</v>
      </c>
      <c t="s" s="4" r="B5">
        <v>63</v>
      </c>
    </row>
    <row spans="1:2" r="6">
      <c t="s" s="4" r="A6">
        <v>457</v>
      </c>
      <c t="n" s="5" r="B6">
        <v>-11000</v>
      </c>
    </row>
    <row spans="1:2" r="7">
      <c t="s" s="4" r="A7">
        <v>458</v>
      </c>
      <c t="s" s="4" r="B7">
        <v>63</v>
      </c>
    </row>
    <row spans="1:2" r="8">
      <c t="s" s="4" r="A8">
        <v>459</v>
      </c>
      <c t="n" s="5" r="B8">
        <v>429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460</v>
      </c>
      <c t="s" s="2" r="B1">
        <v>1</v>
      </c>
    </row>
    <row spans="1:4" r="2">
      <c t="s" s="2" r="B2">
        <v>2</v>
      </c>
      <c t="s" s="2" r="C2">
        <v>25</v>
      </c>
      <c t="s" s="2" r="D2">
        <v>393</v>
      </c>
    </row>
    <row spans="1:4" r="3">
      <c t="s" s="3" r="A3">
        <v>461</v>
      </c>
    </row>
    <row spans="1:4" r="4">
      <c t="s" s="4" r="A4">
        <v>396</v>
      </c>
      <c t="n" s="9" r="B4">
        <v>2.6058</v>
      </c>
      <c t="n" s="9" r="C4">
        <v>2.6058</v>
      </c>
    </row>
    <row spans="1:4" r="5">
      <c t="s" s="4" r="A5">
        <v>462</v>
      </c>
    </row>
    <row spans="1:4" r="6">
      <c t="s" s="3" r="A6">
        <v>461</v>
      </c>
    </row>
    <row spans="1:4" r="7">
      <c t="s" s="4" r="A7">
        <v>396</v>
      </c>
      <c t="n" s="8" r="D7">
        <v>2.1</v>
      </c>
    </row>
    <row spans="1:4" r="8">
      <c t="s" s="4" r="A8">
        <v>463</v>
      </c>
    </row>
    <row spans="1:4" r="9">
      <c t="s" s="3" r="A9">
        <v>461</v>
      </c>
    </row>
    <row spans="1:4" r="10">
      <c t="s" s="4" r="A10">
        <v>396</v>
      </c>
      <c t="n" s="9" r="B10">
        <v>2.6058</v>
      </c>
    </row>
    <row spans="1:4" r="11">
      <c t="s" s="4" r="A11">
        <v>464</v>
      </c>
      <c t="n" s="5" r="B11">
        <v>11000</v>
      </c>
    </row>
    <row spans="1:4" r="12">
      <c t="s" s="4" r="A12">
        <v>465</v>
      </c>
      <c t="n" s="7" r="B12">
        <v>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6</v>
      </c>
      <c t="s" s="2" r="B1">
        <v>1</v>
      </c>
    </row>
    <row spans="1:3" r="2">
      <c t="s" s="2" r="B2">
        <v>2</v>
      </c>
      <c t="s" s="2" r="C2">
        <v>74</v>
      </c>
    </row>
    <row spans="1:3" r="3">
      <c t="s" s="3" r="A3">
        <v>183</v>
      </c>
    </row>
    <row spans="1:3" r="4">
      <c t="s" s="4" r="A4">
        <v>467</v>
      </c>
      <c t="s" s="4" r="B4">
        <v>468</v>
      </c>
      <c t="s" s="4" r="C4">
        <v>468</v>
      </c>
    </row>
    <row spans="1:3" r="5">
      <c t="s" s="4" r="A5">
        <v>469</v>
      </c>
      <c t="s" s="4" r="B5">
        <v>405</v>
      </c>
      <c t="s" s="4" r="C5">
        <v>470</v>
      </c>
    </row>
    <row spans="1:3" r="6">
      <c t="s" s="4" r="A6">
        <v>471</v>
      </c>
      <c t="s" s="4" r="B6">
        <v>472</v>
      </c>
      <c t="s" s="4" r="C6">
        <v>473</v>
      </c>
    </row>
    <row spans="1:3" r="7">
      <c t="s" s="4" r="A7">
        <v>474</v>
      </c>
      <c t="s" s="4" r="B7">
        <v>475</v>
      </c>
      <c t="s" s="4" r="C7">
        <v>476</v>
      </c>
    </row>
    <row spans="1:3" r="8">
      <c t="s" s="4" r="A8">
        <v>477</v>
      </c>
      <c t="s" s="4" r="B8">
        <v>478</v>
      </c>
      <c t="s" s="4" r="C8">
        <v>479</v>
      </c>
    </row>
    <row spans="1:3" r="9">
      <c t="s" s="4" r="A9">
        <v>480</v>
      </c>
      <c t="s" s="4" r="B9">
        <v>481</v>
      </c>
      <c t="s" s="4" r="C9">
        <v>482</v>
      </c>
    </row>
    <row spans="1:3" r="10">
      <c t="s" s="4" r="A10">
        <v>483</v>
      </c>
      <c t="s" s="4" r="B10">
        <v>484</v>
      </c>
      <c t="s" s="4" r="C10">
        <v>4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5</v>
      </c>
    </row>
    <row spans="1:3" r="2">
      <c t="s" s="3" r="A2">
        <v>487</v>
      </c>
    </row>
    <row spans="1:3" r="3">
      <c t="s" s="4" r="A3">
        <v>347</v>
      </c>
      <c t="n" s="7" r="B3">
        <v>1258</v>
      </c>
      <c t="n" s="7" r="C3">
        <v>1258</v>
      </c>
    </row>
    <row spans="1:3" r="4">
      <c t="s" s="4" r="A4">
        <v>488</v>
      </c>
      <c t="n" s="5" r="B4">
        <v>25761</v>
      </c>
      <c t="n" s="5" r="C4">
        <v>25788</v>
      </c>
    </row>
    <row spans="1:3" r="5">
      <c t="s" s="4" r="A5">
        <v>489</v>
      </c>
      <c t="n" s="7" r="B5">
        <v>27019</v>
      </c>
      <c t="n" s="7" r="C5">
        <v>270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74</v>
      </c>
    </row>
    <row spans="1:3" r="3">
      <c t="s" s="3" r="A3">
        <v>183</v>
      </c>
    </row>
    <row spans="1:3" r="4">
      <c t="s" s="4" r="A4">
        <v>94</v>
      </c>
      <c t="n" s="7" r="B4">
        <v>-27</v>
      </c>
      <c t="n" s="7" r="C4">
        <v>360</v>
      </c>
    </row>
    <row spans="1:3" r="5">
      <c t="s" s="4" r="A5">
        <v>491</v>
      </c>
      <c t="s" s="4" r="B5">
        <v>475</v>
      </c>
      <c t="s" s="4" r="C5">
        <v>476</v>
      </c>
    </row>
    <row spans="1:3" r="6">
      <c t="s" s="4" r="A6">
        <v>467</v>
      </c>
      <c t="s" s="4" r="B6">
        <v>468</v>
      </c>
      <c t="s" s="4" r="C6">
        <v>4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92</v>
      </c>
      <c t="s" s="2" r="B1">
        <v>1</v>
      </c>
    </row>
    <row spans="1:3" r="2">
      <c t="s" s="2" r="B2">
        <v>2</v>
      </c>
      <c t="s" s="2" r="C2">
        <v>74</v>
      </c>
    </row>
    <row spans="1:3" r="3">
      <c t="s" s="3" r="A3">
        <v>493</v>
      </c>
    </row>
    <row spans="1:3" r="4">
      <c t="s" s="4" r="A4">
        <v>494</v>
      </c>
      <c t="s" s="4" r="C4">
        <v>495</v>
      </c>
    </row>
    <row spans="1:3" r="5">
      <c t="s" s="4" r="A5">
        <v>496</v>
      </c>
      <c t="s" s="4" r="C5">
        <v>497</v>
      </c>
    </row>
    <row spans="1:3" r="6">
      <c t="s" s="4" r="A6">
        <v>498</v>
      </c>
      <c t="s" s="4" r="B6">
        <v>481</v>
      </c>
      <c t="s" s="4" r="C6">
        <v>481</v>
      </c>
    </row>
    <row spans="1:3" r="7">
      <c t="s" s="4" r="A7">
        <v>499</v>
      </c>
      <c t="s" s="4" r="C7">
        <v>500</v>
      </c>
    </row>
    <row spans="1:3" r="8">
      <c t="s" s="4" r="A8">
        <v>501</v>
      </c>
    </row>
    <row spans="1:3" r="9">
      <c t="s" s="3" r="A9">
        <v>493</v>
      </c>
    </row>
    <row spans="1:3" r="10">
      <c t="s" s="4" r="A10">
        <v>494</v>
      </c>
      <c t="s" s="4" r="B10">
        <v>502</v>
      </c>
    </row>
    <row spans="1:3" r="11">
      <c t="s" s="4" r="A11">
        <v>496</v>
      </c>
      <c t="s" s="4" r="B11">
        <v>503</v>
      </c>
    </row>
    <row spans="1:3" r="12">
      <c t="s" s="4" r="A12">
        <v>499</v>
      </c>
      <c t="s" s="4" r="B12">
        <v>504</v>
      </c>
    </row>
    <row spans="1:3" r="13">
      <c t="s" s="4" r="A13">
        <v>505</v>
      </c>
    </row>
    <row spans="1:3" r="14">
      <c t="s" s="3" r="A14">
        <v>493</v>
      </c>
    </row>
    <row spans="1:3" r="15">
      <c t="s" s="4" r="A15">
        <v>494</v>
      </c>
      <c t="s" s="4" r="B15">
        <v>506</v>
      </c>
    </row>
    <row spans="1:3" r="16">
      <c t="s" s="4" r="A16">
        <v>496</v>
      </c>
      <c t="s" s="4" r="B16">
        <v>507</v>
      </c>
    </row>
    <row spans="1:3" r="17">
      <c t="s" s="4" r="A17">
        <v>499</v>
      </c>
      <c t="s" s="4" r="B17">
        <v>5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4</v>
      </c>
    </row>
    <row spans="1:3" r="3">
      <c t="s" s="3" r="A3">
        <v>510</v>
      </c>
    </row>
    <row spans="1:3" r="4">
      <c t="s" s="4" r="A4">
        <v>511</v>
      </c>
      <c t="n" s="5" r="B4">
        <v>538888</v>
      </c>
      <c t="n" s="5" r="C4">
        <v>120000</v>
      </c>
    </row>
    <row spans="1:3" r="5">
      <c t="s" s="4" r="A5">
        <v>512</v>
      </c>
      <c t="n" s="5" r="B5">
        <v>119586</v>
      </c>
      <c t="n" s="5" r="C5">
        <v>328888</v>
      </c>
    </row>
    <row spans="1:3" r="6">
      <c t="s" s="4" r="A6">
        <v>513</v>
      </c>
      <c t="s" s="4" r="B6">
        <v>63</v>
      </c>
      <c t="s" s="4" r="C6">
        <v>63</v>
      </c>
    </row>
    <row spans="1:3" r="7">
      <c t="s" s="4" r="A7">
        <v>458</v>
      </c>
      <c t="s" s="4" r="B7">
        <v>63</v>
      </c>
      <c t="s" s="4" r="C7">
        <v>63</v>
      </c>
    </row>
    <row spans="1:3" r="8">
      <c t="s" s="4" r="A8">
        <v>457</v>
      </c>
      <c t="s" s="4" r="B8">
        <v>63</v>
      </c>
      <c t="s" s="4" r="C8">
        <v>63</v>
      </c>
    </row>
    <row spans="1:3" r="9">
      <c t="s" s="4" r="A9">
        <v>514</v>
      </c>
      <c t="n" s="5" r="B9">
        <v>658474</v>
      </c>
      <c t="n" s="5" r="C9">
        <v>448888</v>
      </c>
    </row>
    <row spans="1:3" r="10">
      <c t="s" s="3" r="A10">
        <v>515</v>
      </c>
    </row>
    <row spans="1:3" r="11">
      <c t="s" s="4" r="A11">
        <v>511</v>
      </c>
      <c t="n" s="8" r="B11">
        <v>1.86</v>
      </c>
      <c t="n" s="8" r="C11">
        <v>2.05</v>
      </c>
    </row>
    <row spans="1:3" r="12">
      <c t="s" s="4" r="A12">
        <v>512</v>
      </c>
      <c t="n" s="8" r="B12">
        <v>3.38</v>
      </c>
      <c t="n" s="8" r="C12">
        <v>1.8</v>
      </c>
    </row>
    <row spans="1:3" r="13">
      <c t="s" s="4" r="A13">
        <v>513</v>
      </c>
      <c t="s" s="4" r="B13">
        <v>63</v>
      </c>
      <c t="s" s="4" r="C13">
        <v>63</v>
      </c>
    </row>
    <row spans="1:3" r="14">
      <c t="s" s="4" r="A14">
        <v>458</v>
      </c>
      <c t="s" s="4" r="B14">
        <v>63</v>
      </c>
      <c t="s" s="4" r="C14">
        <v>63</v>
      </c>
    </row>
    <row spans="1:3" r="15">
      <c t="s" s="4" r="A15">
        <v>457</v>
      </c>
      <c t="s" s="4" r="B15">
        <v>63</v>
      </c>
      <c t="s" s="4" r="C15">
        <v>63</v>
      </c>
    </row>
    <row spans="1:3" r="16">
      <c t="s" s="4" r="A16">
        <v>514</v>
      </c>
      <c t="n" s="8" r="B16">
        <v>2.14</v>
      </c>
      <c t="n" s="8" r="C16">
        <v>1.87</v>
      </c>
    </row>
    <row spans="1:3" r="17">
      <c t="s" s="3" r="A17">
        <v>516</v>
      </c>
    </row>
    <row spans="1:3" r="18">
      <c t="s" s="4" r="A18">
        <v>511</v>
      </c>
      <c t="n" s="12" r="B18">
        <v>1.33</v>
      </c>
      <c t="n" s="12" r="C18">
        <v>1.49</v>
      </c>
    </row>
    <row spans="1:3" r="19">
      <c t="s" s="4" r="A19">
        <v>512</v>
      </c>
      <c t="n" s="8" r="B19">
        <v>1.77</v>
      </c>
      <c t="n" s="8" r="C19">
        <v>1.27</v>
      </c>
    </row>
    <row spans="1:3" r="20">
      <c t="s" s="4" r="A20">
        <v>513</v>
      </c>
      <c t="s" s="4" r="B20">
        <v>63</v>
      </c>
      <c t="s" s="4" r="C20">
        <v>63</v>
      </c>
    </row>
    <row spans="1:3" r="21">
      <c t="s" s="4" r="A21">
        <v>458</v>
      </c>
      <c t="s" s="4" r="B21">
        <v>63</v>
      </c>
      <c t="s" s="4" r="C21">
        <v>63</v>
      </c>
    </row>
    <row spans="1:3" r="22">
      <c t="s" s="4" r="A22">
        <v>457</v>
      </c>
      <c t="s" s="4" r="B22">
        <v>63</v>
      </c>
      <c t="s" s="4" r="C22">
        <v>63</v>
      </c>
    </row>
    <row spans="1:3" r="23">
      <c t="s" s="4" r="A23">
        <v>514</v>
      </c>
      <c t="n" s="8" r="B23">
        <v>1.41</v>
      </c>
      <c t="n" s="8" r="C23">
        <v>1.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7</v>
      </c>
      <c t="s" s="2" r="B1">
        <v>1</v>
      </c>
    </row>
    <row spans="1:3" r="2">
      <c t="s" s="2" r="B2">
        <v>2</v>
      </c>
      <c t="s" s="2" r="C2">
        <v>74</v>
      </c>
    </row>
    <row spans="1:3" r="3">
      <c t="s" s="3" r="A3">
        <v>510</v>
      </c>
    </row>
    <row spans="1:3" r="4">
      <c t="s" s="4" r="A4">
        <v>518</v>
      </c>
      <c t="n" s="5" r="B4">
        <v>505553</v>
      </c>
      <c t="n" s="5" r="C4">
        <v>120000</v>
      </c>
    </row>
    <row spans="1:3" r="5">
      <c t="s" s="4" r="A5">
        <v>512</v>
      </c>
      <c t="n" s="5" r="B5">
        <v>119586</v>
      </c>
      <c t="n" s="5" r="C5">
        <v>328888</v>
      </c>
    </row>
    <row spans="1:3" r="6">
      <c t="s" s="4" r="A6">
        <v>519</v>
      </c>
      <c t="n" s="5" r="B6">
        <v>-168888</v>
      </c>
      <c t="s" s="4" r="C6">
        <v>63</v>
      </c>
    </row>
    <row spans="1:3" r="7">
      <c t="s" s="4" r="A7">
        <v>513</v>
      </c>
      <c t="s" s="4" r="B7">
        <v>63</v>
      </c>
      <c t="s" s="4" r="C7">
        <v>63</v>
      </c>
    </row>
    <row spans="1:3" r="8">
      <c t="s" s="4" r="A8">
        <v>520</v>
      </c>
      <c t="n" s="5" r="B8">
        <v>456251</v>
      </c>
      <c t="n" s="5" r="C8">
        <v>448888</v>
      </c>
    </row>
    <row spans="1:3" r="9">
      <c t="s" s="3" r="A9">
        <v>516</v>
      </c>
    </row>
    <row spans="1:3" r="10">
      <c t="s" s="4" r="A10">
        <v>518</v>
      </c>
      <c t="n" s="8" r="B10">
        <v>1.32</v>
      </c>
      <c t="n" s="8" r="C10">
        <v>1.49</v>
      </c>
    </row>
    <row spans="1:3" r="11">
      <c t="s" s="4" r="A11">
        <v>512</v>
      </c>
      <c t="n" s="12" r="B11">
        <v>1.77</v>
      </c>
      <c t="n" s="8" r="C11">
        <v>1.27</v>
      </c>
    </row>
    <row spans="1:3" r="12">
      <c t="s" s="4" r="A12">
        <v>519</v>
      </c>
      <c t="n" s="8" r="B12">
        <v>1.27</v>
      </c>
      <c t="s" s="4" r="C12">
        <v>63</v>
      </c>
    </row>
    <row spans="1:3" r="13">
      <c t="s" s="4" r="A13">
        <v>513</v>
      </c>
      <c t="s" s="4" r="B13">
        <v>63</v>
      </c>
      <c t="s" s="4" r="C13">
        <v>63</v>
      </c>
    </row>
    <row spans="1:3" r="14">
      <c t="s" s="4" r="A14">
        <v>520</v>
      </c>
      <c t="n" s="8" r="B14">
        <v>1.46</v>
      </c>
      <c t="n" s="8" r="C14">
        <v>1.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spans="1:5" r="1">
      <c t="s" s="1" r="A1">
        <v>521</v>
      </c>
      <c t="s" s="2" r="B1">
        <v>1</v>
      </c>
      <c t="s" s="2" r="C1">
        <v>311</v>
      </c>
    </row>
    <row spans="1:5" r="2">
      <c t="s" s="2" r="B2">
        <v>2</v>
      </c>
      <c t="s" s="2" r="C2">
        <v>25</v>
      </c>
      <c t="s" s="2" r="D2">
        <v>74</v>
      </c>
      <c t="s" s="2" r="E2">
        <v>522</v>
      </c>
    </row>
    <row spans="1:5" r="3">
      <c t="s" s="3" r="A3">
        <v>523</v>
      </c>
    </row>
    <row spans="1:5" r="4">
      <c t="s" s="4" r="A4">
        <v>524</v>
      </c>
      <c t="n" s="5" r="B4">
        <v>658474</v>
      </c>
      <c t="n" s="5" r="C4">
        <v>538888</v>
      </c>
      <c t="n" s="5" r="D4">
        <v>448888</v>
      </c>
      <c t="n" s="5" r="E4">
        <v>120000</v>
      </c>
    </row>
    <row spans="1:5" r="5">
      <c t="s" s="4" r="A5">
        <v>525</v>
      </c>
      <c t="s" s="4" r="B5">
        <v>526</v>
      </c>
      <c t="s" s="4" r="C5">
        <v>527</v>
      </c>
    </row>
    <row spans="1:5" r="6">
      <c t="s" s="4" r="A6">
        <v>528</v>
      </c>
      <c t="n" s="5" r="B6">
        <v>202223</v>
      </c>
      <c t="n" s="5" r="C6">
        <v>33335</v>
      </c>
    </row>
    <row spans="1:5" r="7">
      <c t="s" s="4" r="A7">
        <v>529</v>
      </c>
      <c t="s" s="4" r="B7">
        <v>530</v>
      </c>
      <c t="s" s="4" r="C7">
        <v>531</v>
      </c>
    </row>
    <row spans="1:5" r="8">
      <c t="s" s="4" r="A8">
        <v>532</v>
      </c>
      <c t="n" s="8" r="B8">
        <v>1.84</v>
      </c>
      <c t="n" s="8" r="C8">
        <v>2.05</v>
      </c>
    </row>
    <row spans="1:5" r="9">
      <c t="s" s="4" r="A9">
        <v>533</v>
      </c>
    </row>
    <row spans="1:5" r="10">
      <c t="s" s="3" r="A10">
        <v>523</v>
      </c>
    </row>
    <row spans="1:5" r="11">
      <c t="s" s="4" r="A11">
        <v>524</v>
      </c>
      <c t="n" s="5" r="B11">
        <v>75000</v>
      </c>
      <c t="n" s="5" r="C11">
        <v>75000</v>
      </c>
    </row>
    <row spans="1:5" r="12">
      <c t="s" s="4" r="A12">
        <v>528</v>
      </c>
      <c t="s" s="4" r="B12">
        <v>63</v>
      </c>
      <c t="s" s="4" r="C12">
        <v>63</v>
      </c>
    </row>
    <row spans="1:5" r="13">
      <c t="s" s="4" r="A13">
        <v>534</v>
      </c>
    </row>
    <row spans="1:5" r="14">
      <c t="s" s="3" r="A14">
        <v>523</v>
      </c>
    </row>
    <row spans="1:5" r="15">
      <c t="s" s="4" r="A15">
        <v>535</v>
      </c>
      <c t="n" s="8" r="B15">
        <v>1.62</v>
      </c>
      <c t="n" s="8" r="C15">
        <v>1.62</v>
      </c>
    </row>
    <row spans="1:5" r="16">
      <c t="s" s="4" r="A16">
        <v>536</v>
      </c>
    </row>
    <row spans="1:5" r="17">
      <c t="s" s="3" r="A17">
        <v>523</v>
      </c>
    </row>
    <row spans="1:5" r="18">
      <c t="s" s="4" r="A18">
        <v>535</v>
      </c>
      <c t="n" s="12" r="B18">
        <v>1.68</v>
      </c>
      <c t="n" s="12" r="C18">
        <v>1.68</v>
      </c>
    </row>
    <row spans="1:5" r="19">
      <c t="s" s="4" r="A19">
        <v>537</v>
      </c>
    </row>
    <row spans="1:5" r="20">
      <c t="s" s="3" r="A20">
        <v>523</v>
      </c>
    </row>
    <row spans="1:5" r="21">
      <c t="s" s="4" r="A21">
        <v>535</v>
      </c>
      <c t="n" s="8" r="B21">
        <v>1.8</v>
      </c>
      <c t="n" s="8" r="C21">
        <v>1.8</v>
      </c>
    </row>
    <row spans="1:5" r="22">
      <c t="s" s="4" r="A22">
        <v>524</v>
      </c>
      <c t="n" s="5" r="B22">
        <v>328888</v>
      </c>
      <c t="n" s="5" r="C22">
        <v>328888</v>
      </c>
    </row>
    <row spans="1:5" r="23">
      <c t="s" s="4" r="A23">
        <v>528</v>
      </c>
      <c t="n" s="5" r="B23">
        <v>168888</v>
      </c>
      <c t="s" s="4" r="C23">
        <v>63</v>
      </c>
    </row>
    <row spans="1:5" r="24">
      <c t="s" s="4" r="A24">
        <v>538</v>
      </c>
    </row>
    <row spans="1:5" r="25">
      <c t="s" s="3" r="A25">
        <v>523</v>
      </c>
    </row>
    <row spans="1:5" r="26">
      <c t="s" s="4" r="A26">
        <v>535</v>
      </c>
      <c t="n" s="8" r="B26">
        <v>2.05</v>
      </c>
      <c t="n" s="8" r="C26">
        <v>2.05</v>
      </c>
    </row>
    <row spans="1:5" r="27">
      <c t="s" s="4" r="A27">
        <v>524</v>
      </c>
      <c t="n" s="5" r="B27">
        <v>100000</v>
      </c>
      <c t="n" s="5" r="C27">
        <v>100000</v>
      </c>
    </row>
    <row spans="1:5" r="28">
      <c t="s" s="4" r="A28">
        <v>528</v>
      </c>
      <c t="n" s="5" r="B28">
        <v>33335</v>
      </c>
      <c t="n" s="5" r="C28">
        <v>33335</v>
      </c>
    </row>
    <row spans="1:5" r="29">
      <c t="s" s="4" r="A29">
        <v>539</v>
      </c>
    </row>
    <row spans="1:5" r="30">
      <c t="s" s="3" r="A30">
        <v>523</v>
      </c>
    </row>
    <row spans="1:5" r="31">
      <c t="s" s="4" r="A31">
        <v>535</v>
      </c>
      <c t="n" s="8" r="B31">
        <v>2.09</v>
      </c>
      <c t="n" s="8" r="C31">
        <v>2.09</v>
      </c>
    </row>
    <row spans="1:5" r="32">
      <c t="s" s="4" r="A32">
        <v>524</v>
      </c>
      <c t="n" s="5" r="B32">
        <v>10000</v>
      </c>
      <c t="n" s="5" r="C32">
        <v>10000</v>
      </c>
    </row>
    <row spans="1:5" r="33">
      <c t="s" s="4" r="A33">
        <v>528</v>
      </c>
      <c t="s" s="4" r="B33">
        <v>63</v>
      </c>
      <c t="s" s="4" r="C33">
        <v>63</v>
      </c>
    </row>
    <row spans="1:5" r="34">
      <c t="s" s="4" r="A34">
        <v>540</v>
      </c>
    </row>
    <row spans="1:5" r="35">
      <c t="s" s="3" r="A35">
        <v>523</v>
      </c>
    </row>
    <row spans="1:5" r="36">
      <c t="s" s="4" r="A36">
        <v>535</v>
      </c>
      <c t="n" s="8" r="B36">
        <v>2.75</v>
      </c>
      <c t="n" s="8" r="C36">
        <v>2.75</v>
      </c>
    </row>
    <row spans="1:5" r="37">
      <c t="s" s="4" r="A37">
        <v>524</v>
      </c>
      <c t="n" s="5" r="B37">
        <v>25000</v>
      </c>
      <c t="n" s="5" r="C37">
        <v>25000</v>
      </c>
    </row>
    <row spans="1:5" r="38">
      <c t="s" s="4" r="A38">
        <v>528</v>
      </c>
      <c t="s" s="4" r="B38">
        <v>63</v>
      </c>
      <c t="s" s="4" r="C38">
        <v>63</v>
      </c>
    </row>
    <row spans="1:5" r="39">
      <c t="s" s="4" r="A39">
        <v>541</v>
      </c>
    </row>
    <row spans="1:5" r="40">
      <c t="s" s="3" r="A40">
        <v>523</v>
      </c>
    </row>
    <row spans="1:5" r="41">
      <c t="s" s="4" r="A41">
        <v>535</v>
      </c>
      <c t="n" s="8" r="B41">
        <v>3.38</v>
      </c>
      <c t="n" s="8" r="C41">
        <v>3.38</v>
      </c>
    </row>
    <row spans="1:5" r="42">
      <c t="s" s="4" r="A42">
        <v>524</v>
      </c>
      <c t="n" s="5" r="B42">
        <v>119586</v>
      </c>
      <c t="s" s="4" r="C42">
        <v>63</v>
      </c>
    </row>
    <row spans="1:5" r="43">
      <c t="s" s="4" r="A43">
        <v>528</v>
      </c>
      <c t="s" s="4" r="B43">
        <v>63</v>
      </c>
      <c t="s" s="4" r="C43">
        <v>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spans="1:5" r="1">
      <c t="s" s="1" r="A1">
        <v>542</v>
      </c>
      <c t="s" s="2" r="B1">
        <v>1</v>
      </c>
      <c t="s" s="2" r="C1">
        <v>311</v>
      </c>
    </row>
    <row spans="1:5" r="2">
      <c t="s" s="2" r="B2">
        <v>2</v>
      </c>
      <c t="s" s="2" r="C2">
        <v>25</v>
      </c>
      <c t="s" s="2" r="D2">
        <v>74</v>
      </c>
      <c t="s" s="2" r="E2">
        <v>522</v>
      </c>
    </row>
    <row spans="1:5" r="3">
      <c t="s" s="3" r="A3">
        <v>493</v>
      </c>
    </row>
    <row spans="1:5" r="4">
      <c t="s" s="4" r="A4">
        <v>543</v>
      </c>
      <c t="n" s="5" r="B4">
        <v>658474</v>
      </c>
      <c t="n" s="5" r="C4">
        <v>538888</v>
      </c>
      <c t="n" s="5" r="D4">
        <v>448888</v>
      </c>
      <c t="n" s="5" r="E4">
        <v>120000</v>
      </c>
    </row>
    <row spans="1:5" r="5">
      <c t="s" s="4" r="A5">
        <v>544</v>
      </c>
      <c t="n" s="5" r="B5">
        <v>202223</v>
      </c>
      <c t="n" s="5" r="C5">
        <v>33335</v>
      </c>
    </row>
    <row spans="1:5" r="6">
      <c t="s" s="4" r="A6">
        <v>545</v>
      </c>
      <c t="n" s="8" r="B6">
        <v>2.14</v>
      </c>
      <c t="n" s="8" r="C6">
        <v>1.86</v>
      </c>
      <c t="n" s="8" r="D6">
        <v>1.87</v>
      </c>
      <c t="n" s="8" r="E6">
        <v>2.05</v>
      </c>
    </row>
    <row spans="1:5" r="7">
      <c t="s" s="4" r="A7">
        <v>546</v>
      </c>
      <c t="n" s="8" r="B7">
        <v>1.84</v>
      </c>
      <c t="n" s="8" r="C7">
        <v>2.05</v>
      </c>
    </row>
    <row spans="1:5" r="8">
      <c t="s" s="4" r="A8">
        <v>547</v>
      </c>
      <c t="n" s="7" r="B8">
        <v>230</v>
      </c>
      <c t="n" s="7" r="C8">
        <v>451</v>
      </c>
    </row>
    <row spans="1:5" r="9">
      <c t="s" s="4" r="A9">
        <v>548</v>
      </c>
      <c t="n" s="7" r="B9">
        <v>131</v>
      </c>
      <c t="n" s="7" r="C9">
        <v>22</v>
      </c>
    </row>
    <row spans="1:5" r="10">
      <c t="s" s="4" r="A10">
        <v>549</v>
      </c>
      <c t="s" s="4" r="B10">
        <v>526</v>
      </c>
      <c t="s" s="4" r="C10">
        <v>527</v>
      </c>
    </row>
    <row spans="1:5" r="11">
      <c t="s" s="4" r="A11">
        <v>550</v>
      </c>
      <c t="s" s="4" r="B11">
        <v>530</v>
      </c>
      <c t="s" s="4" r="C11">
        <v>531</v>
      </c>
    </row>
    <row spans="1:5" r="12">
      <c t="s" s="4" r="A12">
        <v>551</v>
      </c>
      <c t="n" s="8" r="B12">
        <v>2.49</v>
      </c>
      <c t="n" s="13" r="C12">
        <v>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0"/>
  </cols>
  <sheetData>
    <row spans="1:2" r="1">
      <c t="s" s="1" r="A1">
        <v>552</v>
      </c>
      <c t="s" s="2" r="B1">
        <v>1</v>
      </c>
    </row>
    <row spans="1:2" r="2">
      <c t="s" s="2" r="B2">
        <v>553</v>
      </c>
    </row>
    <row spans="1:2" r="3">
      <c t="s" s="3" r="A3">
        <v>510</v>
      </c>
    </row>
    <row spans="1:2" r="4">
      <c t="s" s="4" r="A4">
        <v>554</v>
      </c>
      <c t="n" s="5" r="B4">
        <v>18604</v>
      </c>
    </row>
    <row spans="1:2" r="5">
      <c t="s" s="4" r="A5">
        <v>555</v>
      </c>
      <c t="n" s="5" r="B5">
        <v>131558</v>
      </c>
    </row>
    <row spans="1:2" r="6">
      <c t="s" s="4" r="A6">
        <v>556</v>
      </c>
      <c t="n" s="5" r="B6">
        <v>-21664</v>
      </c>
    </row>
    <row spans="1:2" r="7">
      <c t="s" s="4" r="A7">
        <v>557</v>
      </c>
      <c t="n" s="5" r="B7">
        <v>128498</v>
      </c>
    </row>
    <row spans="1:2" r="8">
      <c t="s" s="3" r="A8">
        <v>558</v>
      </c>
    </row>
    <row spans="1:2" r="9">
      <c t="s" s="4" r="A9">
        <v>559</v>
      </c>
      <c t="n" s="8" r="B9">
        <v>1.88</v>
      </c>
    </row>
    <row spans="1:2" r="10">
      <c t="s" s="4" r="A10">
        <v>512</v>
      </c>
      <c t="n" s="12" r="B10">
        <v>3.04</v>
      </c>
    </row>
    <row spans="1:2" r="11">
      <c t="s" s="4" r="A11">
        <v>519</v>
      </c>
      <c t="n" s="12" r="B11">
        <v>2.7</v>
      </c>
    </row>
    <row spans="1:2" r="12">
      <c t="s" s="4" r="A12">
        <v>560</v>
      </c>
      <c t="n" s="8" r="B12">
        <v>2.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1</v>
      </c>
      <c t="s" s="2" r="B1">
        <v>1</v>
      </c>
    </row>
    <row spans="1:3" r="2">
      <c t="s" s="2" r="B2">
        <v>2</v>
      </c>
      <c t="s" s="2" r="C2">
        <v>74</v>
      </c>
    </row>
    <row spans="1:3" r="3">
      <c t="s" s="3" r="A3">
        <v>493</v>
      </c>
    </row>
    <row spans="1:3" r="4">
      <c t="s" s="4" r="A4">
        <v>562</v>
      </c>
      <c t="n" s="7" r="B4">
        <v>115</v>
      </c>
      <c t="n" s="7" r="C4">
        <v>52</v>
      </c>
    </row>
    <row spans="1:3" r="5">
      <c t="s" s="4" r="A5">
        <v>563</v>
      </c>
      <c t="n" s="7" r="B5">
        <v>4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4</v>
      </c>
      <c t="s" s="2" r="B1">
        <v>1</v>
      </c>
      <c t="s" s="2" r="C1">
        <v>311</v>
      </c>
    </row>
    <row spans="1:3" r="2">
      <c t="s" s="2" r="B2">
        <v>2</v>
      </c>
      <c t="s" s="2" r="C2">
        <v>25</v>
      </c>
    </row>
    <row spans="1:3" r="3">
      <c t="s" s="3" r="A3">
        <v>565</v>
      </c>
    </row>
    <row spans="1:3" r="4">
      <c t="s" s="4" r="A4">
        <v>566</v>
      </c>
      <c t="n" s="7" r="B4">
        <v>4430</v>
      </c>
      <c t="n" s="7" r="C4">
        <v>4430</v>
      </c>
    </row>
    <row spans="1:3" r="5">
      <c t="s" s="4" r="A5">
        <v>567</v>
      </c>
      <c t="n" s="5" r="B5">
        <v>13257</v>
      </c>
      <c t="n" s="5" r="C5">
        <v>12925</v>
      </c>
    </row>
    <row spans="1:3" r="6">
      <c t="s" s="4" r="A6">
        <v>568</v>
      </c>
      <c t="n" s="7" r="B6">
        <v>17687</v>
      </c>
      <c t="n" s="7" r="C6">
        <v>173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569</v>
      </c>
      <c t="s" s="2" r="B1">
        <v>1</v>
      </c>
    </row>
    <row spans="1:2" r="2">
      <c t="s" s="2" r="B2">
        <v>553</v>
      </c>
    </row>
    <row spans="1:2" r="3">
      <c t="s" s="3" r="A3">
        <v>570</v>
      </c>
    </row>
    <row spans="1:2" r="4">
      <c t="s" s="4" r="A4">
        <v>571</v>
      </c>
      <c t="s" s="4" r="B4">
        <v>572</v>
      </c>
    </row>
    <row spans="1:2" r="5">
      <c t="s" s="4" r="A5">
        <v>573</v>
      </c>
      <c t="n" s="8" r="B5">
        <v>1.5</v>
      </c>
    </row>
    <row spans="1:2" r="6">
      <c t="s" s="4" r="A6">
        <v>574</v>
      </c>
      <c t="n" s="5" r="B6">
        <v>11</v>
      </c>
    </row>
    <row spans="1:2" r="7">
      <c t="s" s="4" r="A7">
        <v>575</v>
      </c>
      <c t="n" s="7" r="B7">
        <v>10</v>
      </c>
    </row>
    <row spans="1:2" r="8">
      <c t="s" s="4" r="A8">
        <v>105</v>
      </c>
    </row>
    <row spans="1:2" r="9">
      <c t="s" s="3" r="A9">
        <v>570</v>
      </c>
    </row>
    <row spans="1:2" r="10">
      <c t="s" s="4" r="A10">
        <v>576</v>
      </c>
      <c t="n" s="14" r="B10">
        <v>0.194</v>
      </c>
    </row>
    <row spans="1:2" r="11">
      <c t="s" s="4" r="A11">
        <v>577</v>
      </c>
      <c t="n" s="7" r="B11">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78</v>
      </c>
      <c t="s" s="2" r="B1">
        <v>1</v>
      </c>
    </row>
    <row spans="1:3" r="2">
      <c t="s" s="2" r="B2">
        <v>2</v>
      </c>
      <c t="s" s="2" r="C2">
        <v>74</v>
      </c>
    </row>
    <row spans="1:3" r="3">
      <c t="s" s="3" r="A3">
        <v>192</v>
      </c>
    </row>
    <row spans="1:3" r="4">
      <c t="s" s="4" r="A4">
        <v>579</v>
      </c>
      <c t="s" s="4" r="B4">
        <v>580</v>
      </c>
    </row>
    <row spans="1:3" r="5">
      <c t="s" s="4" r="A5">
        <v>581</v>
      </c>
      <c t="s" s="4" r="B5">
        <v>582</v>
      </c>
    </row>
    <row spans="1:3" r="6">
      <c t="s" s="4" r="A6">
        <v>583</v>
      </c>
      <c t="s" s="4" r="B6">
        <v>580</v>
      </c>
    </row>
    <row spans="1:3" r="7">
      <c t="s" s="4" r="A7">
        <v>584</v>
      </c>
      <c t="s" s="4" r="B7">
        <v>472</v>
      </c>
    </row>
    <row spans="1:3" r="8">
      <c t="s" s="4" r="A8">
        <v>585</v>
      </c>
      <c t="s" s="4" r="B8">
        <v>586</v>
      </c>
    </row>
    <row spans="1:3" r="9">
      <c t="s" s="4" r="A9">
        <v>587</v>
      </c>
      <c t="s" s="4" r="B9">
        <v>405</v>
      </c>
    </row>
    <row spans="1:3" r="10">
      <c t="s" s="4" r="A10">
        <v>588</v>
      </c>
      <c t="n" s="7" r="B10">
        <v>54</v>
      </c>
      <c t="n" s="7" r="C10">
        <v>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9</v>
      </c>
      <c t="s" s="2" r="B1">
        <v>1</v>
      </c>
    </row>
    <row spans="1:4" r="2">
      <c t="s" s="2" r="B2">
        <v>2</v>
      </c>
      <c t="s" s="2" r="C2">
        <v>74</v>
      </c>
      <c t="s" s="2" r="D2">
        <v>25</v>
      </c>
    </row>
    <row spans="1:4" r="3">
      <c t="s" s="3" r="A3">
        <v>198</v>
      </c>
    </row>
    <row spans="1:4" r="4">
      <c t="s" s="4" r="A4">
        <v>443</v>
      </c>
      <c t="n" s="7" r="B4">
        <v>1760</v>
      </c>
      <c t="n" s="7" r="C4">
        <v>1143</v>
      </c>
    </row>
    <row spans="1:4" r="5">
      <c t="s" s="4" r="A5">
        <v>590</v>
      </c>
      <c t="n" s="5" r="B5">
        <v>-215</v>
      </c>
      <c t="n" s="5" r="C5">
        <v>-188</v>
      </c>
    </row>
    <row spans="1:4" r="6">
      <c t="s" s="4" r="A6">
        <v>445</v>
      </c>
      <c t="n" s="5" r="B6">
        <v>1545</v>
      </c>
      <c t="n" s="5" r="C6">
        <v>955</v>
      </c>
    </row>
    <row spans="1:4" r="7">
      <c t="s" s="4" r="A7">
        <v>337</v>
      </c>
      <c t="n" s="5" r="B7">
        <v>860</v>
      </c>
      <c t="n" s="5" r="C7">
        <v>860</v>
      </c>
      <c t="n" s="7" r="D7">
        <v>860</v>
      </c>
    </row>
    <row spans="1:4" r="8">
      <c t="s" s="4" r="A8">
        <v>591</v>
      </c>
      <c t="n" s="7" r="B8">
        <v>685</v>
      </c>
      <c t="n" s="7" r="C8">
        <v>95</v>
      </c>
      <c t="n" s="7" r="D8">
        <v>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5"/>
  </cols>
  <sheetData>
    <row spans="1:2" r="1">
      <c t="s" s="1" r="A1">
        <v>592</v>
      </c>
      <c t="s" s="2" r="B1">
        <v>447</v>
      </c>
    </row>
    <row spans="1:2" r="2">
      <c t="s" s="2" r="B2">
        <v>522</v>
      </c>
    </row>
    <row spans="1:2" r="3">
      <c t="s" s="4" r="A3">
        <v>593</v>
      </c>
    </row>
    <row spans="1:2" r="4">
      <c t="s" s="3" r="A4">
        <v>594</v>
      </c>
    </row>
    <row spans="1:2" r="5">
      <c t="s" s="4" r="A5">
        <v>595</v>
      </c>
      <c t="s" s="4" r="B5">
        <v>5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597</v>
      </c>
      <c t="s" s="2" r="B1">
        <v>447</v>
      </c>
    </row>
    <row spans="1:2" r="2">
      <c t="s" s="2" r="B2">
        <v>598</v>
      </c>
    </row>
    <row spans="1:2" r="3">
      <c t="s" s="4" r="A3">
        <v>599</v>
      </c>
    </row>
    <row spans="1:2" r="4">
      <c t="s" s="3" r="A4">
        <v>594</v>
      </c>
    </row>
    <row spans="1:2" r="5">
      <c t="s" s="4" r="A5">
        <v>600</v>
      </c>
      <c t="n" s="7" r="B5">
        <v>68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4"/>
  </cols>
  <sheetData>
    <row spans="1:2" r="1">
      <c t="s" s="1" r="A1">
        <v>601</v>
      </c>
      <c t="s" s="2" r="B1">
        <v>447</v>
      </c>
    </row>
    <row spans="1:2" r="2">
      <c t="s" s="2" r="B2">
        <v>602</v>
      </c>
    </row>
    <row spans="1:2" r="3">
      <c t="s" s="3" r="A3">
        <v>603</v>
      </c>
    </row>
    <row spans="1:2" r="4">
      <c t="s" s="4" r="A4">
        <v>604</v>
      </c>
      <c t="n" s="7" r="B4">
        <v>270000</v>
      </c>
    </row>
    <row spans="1:2" r="5">
      <c t="s" s="4" r="A5">
        <v>605</v>
      </c>
      <c t="n" s="7" r="B5">
        <v>67500</v>
      </c>
    </row>
    <row spans="1:2" r="6">
      <c t="s" s="4" r="A6">
        <v>606</v>
      </c>
      <c t="n" s="5" r="B6">
        <v>4</v>
      </c>
    </row>
    <row spans="1:2" r="7">
      <c t="s" s="4" r="A7">
        <v>607</v>
      </c>
      <c t="n" s="5" r="B7">
        <v>60000</v>
      </c>
    </row>
    <row spans="1:2" r="8">
      <c t="s" s="4" r="A8">
        <v>608</v>
      </c>
      <c t="n" s="5" r="B8">
        <v>286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8</v>
      </c>
      <c t="s" s="2" r="B1">
        <v>1</v>
      </c>
    </row>
    <row spans="1:2" r="2">
      <c t="s" s="2" r="B2">
        <v>2</v>
      </c>
    </row>
    <row spans="1:2" r="3">
      <c t="s" s="3" r="A3">
        <v>159</v>
      </c>
    </row>
    <row spans="1:2" r="4">
      <c t="s" s="4" r="A4">
        <v>2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Un</vt:lpstr>
      <vt:lpstr>Consolidated Balance Sheets (U3</vt:lpstr>
      <vt:lpstr>Consolidated Statements of Oper</vt:lpstr>
      <vt:lpstr>Consolidated Statements of Shar</vt:lpstr>
      <vt:lpstr>Consolidated Statements of Cash</vt:lpstr>
      <vt:lpstr>ACCOUNTING POLICIES</vt:lpstr>
      <vt:lpstr>EARNINGS PER SHARE CALCULATION</vt:lpstr>
      <vt:lpstr>FINANCE RECEIVABLES</vt:lpstr>
      <vt:lpstr>PROPERTY AND EQUIPMENT</vt:lpstr>
      <vt:lpstr>GOODWILL AND INTANGIBLES</vt:lpstr>
      <vt:lpstr>ACCRUED EXPENSES</vt:lpstr>
      <vt:lpstr>LINE OF CREDIT</vt:lpstr>
      <vt:lpstr>LONG-TERM DEBT</vt:lpstr>
      <vt:lpstr>FAIR VALUE OF FINANCIAL INSTRUM</vt:lpstr>
      <vt:lpstr>WARRANTS</vt:lpstr>
      <vt:lpstr>INCOME TAXES</vt:lpstr>
      <vt:lpstr>STOCK BASED COMPENSATION PLANS</vt:lpstr>
      <vt:lpstr>PREFERRED STOCK</vt:lpstr>
      <vt:lpstr>RETIREMENT PLAN</vt:lpstr>
      <vt:lpstr>RELATED PARTY TRANSACTIONS</vt:lpstr>
      <vt:lpstr>COMMITMENTS AND CONTINGENCIES</vt:lpstr>
      <vt:lpstr>SUBSEQUENT EVENTS</vt:lpstr>
      <vt:lpstr>ACCOUNTING POLICIES (Policies)</vt:lpstr>
      <vt:lpstr>ACCOUNTING POLICIES (Tables)</vt:lpstr>
      <vt:lpstr>EARNINGS PER SHARE CALCULATION </vt:lpstr>
      <vt:lpstr>FINANCE RECEIVABLES (Tables)</vt:lpstr>
      <vt:lpstr>PROPERTY AND EQUIPMENT (Tables)</vt:lpstr>
      <vt:lpstr>INTANGIBLE ASSETS (Tables)</vt:lpstr>
      <vt:lpstr>ACCRUED EXPENSES (Tables)</vt:lpstr>
      <vt:lpstr>LINE OF CREDIT (Tables)</vt:lpstr>
      <vt:lpstr>LONG-TERM DEBT (Tables)</vt:lpstr>
      <vt:lpstr>FAIR VALUE OF FINANCIAL INSTR33</vt:lpstr>
      <vt:lpstr>WARRANTS (Tables)</vt:lpstr>
      <vt:lpstr>INCOME TAXES (Tables)</vt:lpstr>
      <vt:lpstr>STOCK BASED COMPENSATION PLANS </vt:lpstr>
      <vt:lpstr>PREFERRED STOCK (Tables)</vt:lpstr>
      <vt:lpstr>COMMITMENTS AND CONTINGENCIES (</vt:lpstr>
      <vt:lpstr>ACCOUNTING POLICIES (Details)</vt:lpstr>
      <vt:lpstr>ACCOUNTING POLICIES (Details 1)</vt:lpstr>
      <vt:lpstr>ACCOUNTING POLICIES (Detail Tex</vt:lpstr>
      <vt:lpstr>EARNINGS PER SHARE CALCULATIO42</vt:lpstr>
      <vt:lpstr>EARNINGS PER SHARE CALCULATIO43</vt:lpstr>
      <vt:lpstr>FINANCE RECEIVABLES - Informati</vt:lpstr>
      <vt:lpstr>FINANCE RECEIVABLES - Credit ri</vt:lpstr>
      <vt:lpstr>FINANCE RECEIVABLES - Age analy</vt:lpstr>
      <vt:lpstr>PROPERTY AND EQUIPMENT - Summar</vt:lpstr>
      <vt:lpstr>PROPERTY AND EQUIPMENT (Detail </vt:lpstr>
      <vt:lpstr>GOODWILL AND INTANGIBLES - Summ</vt:lpstr>
      <vt:lpstr>ACCRUED EXPENSES - Information </vt:lpstr>
      <vt:lpstr>LINE OF CREDIT - Summary of lin</vt:lpstr>
      <vt:lpstr>LINE OF CREDIT (Detail Textuals</vt:lpstr>
      <vt:lpstr>LONG-TERM DEBT - Long-term debt</vt:lpstr>
      <vt:lpstr>LONG-TERM DEBT-Maturities of lo</vt:lpstr>
      <vt:lpstr>LONG-TERM DEBT (Detail Textuals</vt:lpstr>
      <vt:lpstr>FAIR VALUE OF FINANCIAL INSTR56</vt:lpstr>
      <vt:lpstr>FAIR VALUE OF FINANCIAL INSTR57</vt:lpstr>
      <vt:lpstr>FAIR VALUE OF FINANCIAL INSTR58</vt:lpstr>
      <vt:lpstr>FAIR VALUE OF FINANCIAL INSTR59</vt:lpstr>
      <vt:lpstr>WARRANTS - Summary of warrant a</vt:lpstr>
      <vt:lpstr>WARRANTS (Detail Textuals)</vt:lpstr>
      <vt:lpstr>INCOME TAXES - Schedule of reco</vt:lpstr>
      <vt:lpstr>INCOME TAXES - Schedule of defe</vt:lpstr>
      <vt:lpstr>INCOME TAXES (Detail Textuals)</vt:lpstr>
      <vt:lpstr>STOCK BASED COMPENSATION PLAN65</vt:lpstr>
      <vt:lpstr>STOCK BASED COMPENSATION PLAN66</vt:lpstr>
      <vt:lpstr>STOCK BASED COMPENSATION PLAN67</vt:lpstr>
      <vt:lpstr>STOCK BASED COMPENSATION PLAN68</vt:lpstr>
      <vt:lpstr>STOCK BASED COMPENSATION PLAN69</vt:lpstr>
      <vt:lpstr>STOCK BASED COMPENSATION PLAN70</vt:lpstr>
      <vt:lpstr>STOCK BASED COMPENSATION PLAN71</vt:lpstr>
      <vt:lpstr>PREFERRED STOCK - Preferred sto</vt:lpstr>
      <vt:lpstr>PREFERRED STOCK (Detail Textual</vt:lpstr>
      <vt:lpstr>RETIREMENT PLAN (Detail Textual</vt:lpstr>
      <vt:lpstr>COMMITMENTS AND CONTINGENCIES -</vt:lpstr>
      <vt:lpstr>COMMITMENTS AND CONTINGENCIES76</vt:lpstr>
      <vt:lpstr>COMMITMENTS AND CONTINGENCIES77</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2:08Z</dcterms:created>
  <dcterms:modified xmlns:dcterms="http://purl.org/dc/terms/" xmlns:xsi="http://www.w3.org/2001/XMLSchema-instance" xsi:type="dcterms:W3CDTF">2015-11-13T06:12:08Z</dcterms:modified>
  <dc:title xmlns:dc="http://purl.org/dc/elements/1.1/">Untitled</dc:title>
  <dc:description xmlns:dc="http://purl.org/dc/elements/1.1/"/>
  <dc:subject xmlns:dc="http://purl.org/dc/elements/1.1/"/>
  <cp:keywords/>
  <cp:category/>
</cp:coreProperties>
</file>